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 in Available for S_2" sheetId="23" state="visible" r:id="rId23"/>
    <sheet xmlns:r="http://schemas.openxmlformats.org/officeDocument/2006/relationships" name="Goodwill and Other Intangible_2" sheetId="24" state="visible" r:id="rId24"/>
    <sheet xmlns:r="http://schemas.openxmlformats.org/officeDocument/2006/relationships" name="Loans Payable (Tables)" sheetId="25" state="visible" r:id="rId25"/>
    <sheet xmlns:r="http://schemas.openxmlformats.org/officeDocument/2006/relationships" name="Commitments and Contingencies (" sheetId="26" state="visible" r:id="rId26"/>
    <sheet xmlns:r="http://schemas.openxmlformats.org/officeDocument/2006/relationships" name="Business Combination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Investment in Available for S_3" sheetId="33" state="visible" r:id="rId33"/>
    <sheet xmlns:r="http://schemas.openxmlformats.org/officeDocument/2006/relationships" name="Investment in Available for S_4" sheetId="34" state="visible" r:id="rId34"/>
    <sheet xmlns:r="http://schemas.openxmlformats.org/officeDocument/2006/relationships" name="Investment in Available for S_5"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Liability for Sale of Future _2" sheetId="38" state="visible" r:id="rId38"/>
    <sheet xmlns:r="http://schemas.openxmlformats.org/officeDocument/2006/relationships" name="Loans Payable (Details)" sheetId="39" state="visible" r:id="rId39"/>
    <sheet xmlns:r="http://schemas.openxmlformats.org/officeDocument/2006/relationships" name="Loans Payable (Details 1)" sheetId="40" state="visible" r:id="rId40"/>
    <sheet xmlns:r="http://schemas.openxmlformats.org/officeDocument/2006/relationships" name="Loans Payable (Details Narrativ"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Stockholders' Deficit (Details " sheetId="44" state="visible" r:id="rId44"/>
    <sheet xmlns:r="http://schemas.openxmlformats.org/officeDocument/2006/relationships" name="Stock Options and Warrants (Det"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Related Party Transactions (Det" sheetId="50" state="visible" r:id="rId50"/>
    <sheet xmlns:r="http://schemas.openxmlformats.org/officeDocument/2006/relationships" name="Business Combinations (Details)" sheetId="51" state="visible" r:id="rId51"/>
    <sheet xmlns:r="http://schemas.openxmlformats.org/officeDocument/2006/relationships" name="Business Combinations (Details " sheetId="52" state="visible" r:id="rId52"/>
    <sheet xmlns:r="http://schemas.openxmlformats.org/officeDocument/2006/relationships" name="Business Combination (Details N"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Recruiter.com Group, Inc.</t>
        </is>
      </c>
    </row>
    <row r="5">
      <c r="A5" s="4" t="inlineStr">
        <is>
          <t>Entity Central Index Key</t>
        </is>
      </c>
      <c r="B5" s="4" t="inlineStr">
        <is>
          <t>000146222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0-53641</t>
        </is>
      </c>
    </row>
    <row r="18">
      <c r="A18" s="4" t="inlineStr">
        <is>
          <t>Entity Common Stock, Shares Outstanding</t>
        </is>
      </c>
      <c r="C18" s="5" t="n">
        <v>8481967</v>
      </c>
    </row>
    <row r="19">
      <c r="A19" s="4" t="inlineStr">
        <is>
          <t>Document Fiscal Period Focus</t>
        </is>
      </c>
      <c r="B19" s="4" t="inlineStr">
        <is>
          <t>Q1</t>
        </is>
      </c>
    </row>
    <row r="20">
      <c r="A20" s="4" t="inlineStr">
        <is>
          <t>Document Fiscal Year Focus</t>
        </is>
      </c>
      <c r="B20" s="4" t="inlineStr">
        <is>
          <t>2021</t>
        </is>
      </c>
    </row>
    <row r="21">
      <c r="A21" s="4" t="inlineStr">
        <is>
          <t>Entity Transition Period</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3 Months Ended</t>
        </is>
      </c>
    </row>
    <row r="2">
      <c r="B2" s="2" t="inlineStr">
        <is>
          <t>Mar. 31, 2021</t>
        </is>
      </c>
    </row>
    <row r="3">
      <c r="A3" s="3" t="inlineStr">
        <is>
          <t>Investment In Marketable Securities [Abstract]</t>
        </is>
      </c>
    </row>
    <row r="4">
      <c r="A4" s="4" t="inlineStr">
        <is>
          <t>INVESTMENT IN AVAILABLE FOR SALE MARKETABLE SECURITIES</t>
        </is>
      </c>
      <c r="B4" s="4" t="inlineStr">
        <is>
          <t xml:space="preserve">The Company’s investment in marketable
equity securities is being held for an indefinite period. Cost basis of marketable securities
held as of March 31, 2021 and December 31, 2020 was $42,720 and accumulated unrealized losses were $41,073 and $41,296
as of March 31, 2021 and December 31, 2020, respectively. The fair market value of available for sale marketable securities
was $1,647 as of March 31, 2021, based on 178,000 shares of common stock held in one entity with an average per share market
price of approximately $0.01. Net recognized gains (losses) on equity investments
were as follows:
Three Months Ended
March 31,
2021 2020
Net realized gains (losses) on investment sold $  $ (2,142 )
Net unrealized gains (losses) on investments still held 223 (16,644 )
Total $ 223 $ (18,786 ) The reconciliation of the investment in marketable
securities is as follows for the three months ended March 31, 2021 and 2020:
March 31, March 31,
2021 2020
Balance  December 31 $ 1,424 $ 44,766
Additions  
Proceeds on sales of securities  (14,955 )
Recognized gain (loss) 223 (18,786 )
Balance  March 31 $ 1,647 $ 11,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Goodwill is derived from our 2019 business acquisition.
The Company performed its most recent annual goodwill impairment test as of December 31, 2020 using market data and discounted
cash flow analysis. Based on that test, we have determined that the carrying value of goodwill was not impaired at December 31,
2020. There were also no indicators of impairment at March 31, 2021. Intangible Assets During the three months ended March 31, 2021,
we acquired certain intangible assets pursuant to our Scouted and Upsider acquisitions described in Note 12. These intangible assets
aggregate approximately $5.9 million and consist primarily of sales and client relationships, contracts, intellectual property,
partnership and vendor agreements and certain other assets. We are in the process of completing the accounting and valuations of
the assets acquired and, accordingly, the estimated fair values of these intangible assets are provisional pending the final valuations
which will not exceed one year in accordance with ASC 805. Intangible assets are summarized as follows:
March 31,2021 December 31,2020
Customer contracts $ 233,107 $ 233,107
License 1,726,965 1,726,965
Intangible assets, including sales and client relationships, contracts, intellectual property, partnership and vendor agreements and certain other assets acquired pursuant to 2021 business acquisitions (see Note 12) 5,853,031 
7,813,103 1,960,072
Less accumulated amortization (1,323,381 ) (1,164,208 )
Carrying value $ 6,489,722 $ 795,864 Amortization expense of intangible assets was
$159,173 and $159,173 for the three months ended March 31, 2021 and 2020 respectively, related to the intangible assets acquired
in business combinations. Future amortization of intangible assets excluding the recently acquired intangibles from the Scouted,
Upsider and OneWire acquisitions is expected to be approximately $637,000 for 2021 and $159,000 for 2022. The Company will begin
amortizing intangible assets from the three recently acquired acquisitions in the second quarter of 2021 upon completion of the
purchase price allo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y for Sale of Future Revenues</t>
        </is>
      </c>
      <c r="B1" s="2" t="inlineStr">
        <is>
          <t>3 Months Ended</t>
        </is>
      </c>
    </row>
    <row r="2">
      <c r="B2" s="2" t="inlineStr">
        <is>
          <t>Mar. 31, 2021</t>
        </is>
      </c>
    </row>
    <row r="3">
      <c r="A3" s="3" t="inlineStr">
        <is>
          <t>Insurance Loss Reserves [Abstract]</t>
        </is>
      </c>
    </row>
    <row r="4">
      <c r="A4" s="4" t="inlineStr">
        <is>
          <t>LIABILITY FOR SALE OF FUTURE REVENUES</t>
        </is>
      </c>
      <c r="B4" s="4" t="inlineStr">
        <is>
          <t xml:space="preserve">During the three months ended March 31, 2021
our remaining agreement related to the sale of future revenues was paid in full. During the three months ended March 31, 2021,
we amortized the remaining $2,719 of discount to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3 Months Ended</t>
        </is>
      </c>
    </row>
    <row r="2">
      <c r="B2" s="2" t="inlineStr">
        <is>
          <t>Mar. 31, 2021</t>
        </is>
      </c>
    </row>
    <row r="3">
      <c r="A3" s="3" t="inlineStr">
        <is>
          <t>Loans Payable Disclosure [Abstract]</t>
        </is>
      </c>
    </row>
    <row r="4">
      <c r="A4" s="4" t="inlineStr">
        <is>
          <t>LOANS PAYABLE</t>
        </is>
      </c>
      <c r="B4" s="4" t="inlineStr">
        <is>
          <t xml:space="preserve">Lines of Credit At March 31, 2021 and December 31,
2020 we are party to two lines of credit with outstanding balances of $0. Advances under each of these lines of credit mature within
12 months of the advances. Availability under the two lines was $91,300 at March 30, 2021; however, due to COVID -19 uncertainty
(see Note 2), the availability under both lines has been suspended since 2020. Term Loans We have outstanding balances of $70,044 and
$77,040 pursuant to two term loans as of March 31, 2021 and December 31, 2020, respectively, which mature in 2023. The
loans have variable interest rates, with current rates at 6.0% and 7.76%, respectively. Current monthly payments under the loans
are $1,691 and $1,008, respectively. One of the term loans is a Small Business Administration
(“SBA”) loan. As a result of the COVID-19 uncertainty, the SBA has paid the loan for February and March 2021. The SBA
made payments on our behalf of $3,382 during the three months ended March 31, 2021, which have been recorded as grant income
in the financial statements. These payments were applied $2,992 to principal and $390 to interest expense for the three months
ended March 31, 2021. The status of these loans as of March 31, 2021 and December
31, 2020 are summarized as follows:
March 31,2021 December 31,2020
Term loans $ 70,044 $ 77,040
Less current portion (28,609 ) (28,249 )
Non-current portion (excluding PPP loan discussed below) $ 41,435 $ 48,791 Future principal payments under the term notes are as follows:
Year Ending December 31,
2021 $ 21,196
2022 30,133
2023 18,715
Total minimum principal payments $ 70,044 Our Chief Operating Officer, who is also a shareholder, has personally
guaranteed the loans described above. Paycheck Protection Program Loan During 2021 our remaining loan pursuant to the
Paycheck Protection Program under the CARES Act in the amount of $24,750 was forgiven. We recorded forgiveness of debt income
of $24,925 for the $24,750 of principal and $175 of related accrued interest forgiv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Payable</t>
        </is>
      </c>
      <c r="B1" s="2" t="inlineStr">
        <is>
          <t>3 Months Ended</t>
        </is>
      </c>
    </row>
    <row r="2">
      <c r="B2" s="2" t="inlineStr">
        <is>
          <t>Mar. 31, 2021</t>
        </is>
      </c>
    </row>
    <row r="3">
      <c r="A3" s="3" t="inlineStr">
        <is>
          <t>Convertible Debt [Abstract]</t>
        </is>
      </c>
    </row>
    <row r="4">
      <c r="A4" s="4" t="inlineStr">
        <is>
          <t>CONVERTIBLE NOTES PAYABLE</t>
        </is>
      </c>
      <c r="B4" s="4" t="inlineStr">
        <is>
          <t xml:space="preserve">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1,845,703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369,141 common stock purchase warrants exercisable at
$2.00 per share. The Debentures mature on May 28, 2021, subject
to a six-month extension at the Company’s option.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The Warrants are exercisable for three years
from May 28, 2020 at an exercise price of $2.00 per share, subject to certain adjustments. As of March 31, 2021, there was $2,576,125
outstanding on the Debentures (see Note 8 for conversions) with unamortized discount and debt costs of $419,670. 2021 Debentures During January 2021, the Company entered
into two Securities Purchase Agreements, effective January 5, 2021 and January 20, 2021 (the “Purchase
Agreements”), with twenty accredited investors (the “Purchasers”). Pursuant to the Purchase Agreements, the
Company agreed to sell to the Purchasers a total of (i) $2,799,000 in the aggregate principal amount of 12.5% Original Issue
Discount Senior Subordinated Secured Convertible Debentures (the “Debentures”), and (ii) 1,749,375 common stock
purchase warrants (the “Warrants”), which represents 100% warrant coverage. The Company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Debentures of $93,530. The Company also agreed to issue to
the placement agent, as additional compensation, 349,876 common stock purchase warrants exercisable at $2.00 per share (the
“PA Warrants”). The Debentures mature in January 2022 on the
one year anniversary, subject to a six-month extension at the Company’s option. The Debentures bear interest at 8% per annum
payable quarterly, subject to an increase in case of an event of default as provided for therein. The Debentures are convertible
into shares of the Company’s common stock (the “Common Stock”) at any time following the date of issuance at
the Purchasers’ option at a conversion price of $1.60 per share, subject to certain adjustments. The Debentures are subject
to mandatory conversion in the event the Company closes an equity offering of at least $5,000,000 resulting in the listing of the
Common Stock on a national securities exchange. The Debentures rank senior to all existing and future indebtedness of the Company
and its subsidiaries, except for approximately $95,000 of outstanding senior indebtedness. In addition, the Debentures rank pari-passu
with, and amounts owing thereunder shall be paid concurrently with, payments owing pursuant to and in connection with that certain
offering by the Company of 12.5% Original Issue Discount Senior Subordinated Secured Convertible Debentures due May 28, 2021 consummated
in May and June 2020 in the aggregate principal amount of $2,953,125. The Company may prepay the Debentures at any time at a premium
as provided for therein. The Warrants are exercisable for three years
from the dates of the Purchase Agreements at an exercise price of $2.00 per share, subject to certain adjustments. The Company’s obligations under the Purchase
Agreement and the Debentures are secured by a first priority lien on all of the assets of the Company and its subsidiaries pursuant
to Security Agreements, dated January 5, 2021 and January 20, 2021 (the “Security Agreements”)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In February 2021, the holder of a $250,000 November
2020 promissory note elected to convert the $250,000 note, plus accrued interest of $2,430, into $283,984 principal amount of Debentures
(including 12.5% Original Issue Discount of $31,554) based on the same terms as those issued in January 2021 (described above),
plus 177,490 Warrants. We have incurred a total of $1,254,779 of debt
costs related to the issuance of the 2021 Debentures, including commissions, costs and fees of $334,800. We have also recorded
a cost related to the fair value of the placement agent warrants of $919,979 (see Note 9). The costs which have been recorded as
debt discounts are being amortized over the life of the notes. Amortization expense was $255,793 for the three months ended March 31,
2021. Unamortized debt costs were $998,986 at March 31, 2021. We have recorded a total of $1,796,651 of
debt discount related to the sale of the 2021 Debentures and February 2021 note exchange, including original issue discount
of $342,554 and a warrant discount of $1,454,097 at fair value for the warrants issued with the debt (see Note 9). The
discount is being amortized over the life of the notes. Amortization expense was $351,207 for the three months ended
March 31, 2021. Unamortized debt discount was $1,445,444 at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 xml:space="preserve">Preferred Stock The Company is authorized to issue 10,000,000
shares of preferred stock, par value $0.0001 per share. As of March 31, 2021 and December 31, 2020, the Company had 1,223,279 and
1,324,022 shares of preferred stock issued and outstanding, respectively. No shares of preferred stock were issued during
the three months ended March 31, 2021. Series D Convertible Preferred Stock In January 2021, the Company issued 113,476
shares of its common stock upon conversion of 9,078 shares of its Series D Preferred Stock. In February 2021, the Company issued 550,000
shares of its common stock upon conversion of 44,000 shares of its Series D Preferred Stock. In March 2021, the Company issued 267,188 shares
of its common stock upon conversion of 21,375 shares of its Series D Preferred Stock. Pursuant to an agreement with the holder, 8,755
shares of Series D preferred stock and 133,341 Series D warrants were cancelled in January 2021. Series F Convertible Preferred Stock In February 2021, the Company issued 202,988
shares of its common stock upon conversion of 16,239 shares of Series F Preferred Stock. In March 2021, the Company issued 16,197 shares
of its common stock upon conversion of 1,296 shares of Series F Preferred Stock. Common Stock The Company is authorized to issue 250,000,000
shares of common stock, par value $0.0001 per share. As of March 31, 2021 and December 31, 2020 the Company had 7,275,185
and 5,504,008 shares of common stock outstanding, respectively. Shares issued upon conversion of preferred
stock In January 2021, the Company issued 113,476
shares of its common stock upon conversion of 9,078 shares of its Series D Preferred Stock. In February 2021, the Company issued 550,000
shares of its common stock upon conversion of 44,000 shares of its Series D Preferred Stock. In February 2021, the Company issued 202,988
shares of its common stock upon conversion of 16,239 shares of Series F Preferred Stock. In March 2021, the Company issued 267,188 shares
of its common stock upon conversion of 21,375 shares of its Series D Preferred Stock. In March 2021, the Company issued 16,197 shares
of its common stock upon conversion of 1,296 shares of Series F Preferred Stock. Shares issued for Business Acquisition In January 2021, we issued a total of 438,553
shares of common stock pursuant to the Scouted acquisition described in Note 12. Shares to be issued for Business Acquisitions Shares to be issued for acquisitions at March
31, 2021 include 38,978 common shares to be issued for Scouted and 677,883 common shares to be issued for Upsider which is more
fully described in Note 12. Shares granted for services On June 18, 2020 the Company awarded to Evan
Sohn, our Executive Chairman and CEO, 554,0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48,836 during the three months ended March 31, 2021.
The shares have not been issued at March 31, 2021. In March 2021, we issued to Mr. Sohn 4,063 shares
of common stock as payment for $16,425 of compensation which had been accrued at December 31, 2020. Shares issued upon conversion of convertible
notes During the three months ended March 31, 2021,
the Company issued 178,712 shares of its common stock upon conversion of $283,637 of convertible notes payable and related accrued
interest of $2,302 (see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 xml:space="preserve">Stock Options On March 9, 2021 the Company granted to employees
an aggregate of 397,500 options to purchase common stock, exercisable at $3.45 per share, under the terms of the 2017 Equity Incentive
Plan. The options have a term of five years. The options will vest quarterly over one year, with the first portion vesting on June
9, 2021. The options have been valued at $1,371,231 using the Black Sholes model and compensation expense will be recorded over
the vesting period. We have recorded compensation expense of $85,702 related to the options during the three months ended March
31, 2021. The assumptions used in the Black Scholes model are as follows: (1) dividend yield of 0%; (2) expected volatility of
346%, (3) risk-free interest rate of 0.8%, (4) expected term of 5 years. On February 10, 2021 the Company granted to
a director 50,000 options to purchase common stock, exercisable at $2.70 per share, under the terms of the 2017 Equity Incentive
Plan. The options have a term of five years. The options will vest quarterly over three years with the first portion vesting on
May 10, 2021. The options have been valued at $134,986 using the Black Sholes model and compensation expense will be recorded over
the vesting period. We have recorded compensation expense of $6,300 related to the options during the three months ended March
31, 2021. The assumptions used in the Black Scholes model are as follows: (1) dividend yield of 0%; (2) expected volatility of
354%, (3) risk-free interest rate of 0.8%, (4) expected term of 5 years. On March 24, 2021 the Company granted to a director
50,000 options to purchase common stock, exercisable at $3.25 per share, under the terms of the 2017 Equity Incentive Plan. The
options have a term of five years. The options will vest quarterly over three years, with the first portion vesting on June 24,
2021. The options have been valued at $162,491 using the Black Sholes model and compensation expense will be recorded over the
vesting period. We have recorded compensation expense of $1,128 related to the options during the three months ended March 31,
2021. The assumptions used in the Black Scholes model are as follows: (1) dividend yield of 0%; (2) expected volatility of 359%,
(3) risk-free interest rate of 0.83%, (4) expected term of 5 years. During the three months ended March 31,
2021, we recorded $260,440 of compensation expense related to stock options granted in prior years. Warrants Recorded as Derivative Liabilities Series D Preferred Stock Warrant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During the three months ended March 31, 2021,
the Company recorded other income of $478,295, respectively, related to the change in the fair value of the derivative. The fair
value of the embedded derivative was $3,812,098 as of March 31, 2021, determined using the Black Scholes model based on a risk-free
interest rate of 0.35% - 0.635%, an expected term of 3 – 4.1 years, an expected volatility of 209 – 308% and a 0% dividend
yield. On January 5, 2021, pursuant to an agreement
with the holder, 133,341 Series D warrants were cancelled. We have reclassified the $373,070 derivative value of the warrants to
paid in capital upon extinguishment. Convertible Debenture Warrants and Placement
Agent Warrants The Company identified embedded features in
the warrants issued with the convertible debt and the placement agent warrants in 2020 and 2021 (see Note 7) and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2021 Debenture
warrants, the Company determined a fair value of $5,040,080 for the 1,926,865 warrants. The fair value of the warrants was determined
using the Black-Scholes Model based on a risk-free interest rate of 0.17% - 0.19%, an expected term of 3 years, an expected volatility
of 215% - 216% and a 0% dividend yield. Of this amount, $1,454,097 was recorded as debt discount (see Note 7) and $3,585,983 was
charged to expense as initial derivative expense. As of the issuance date of the 2021 placement
agent warrants, the Company determined a fair value of $919,979 for the 349,876 warrants. The fair value of the warrants was determined
using the Black-Scholes Model based on a risk-free interest rate of 0.17% - 0.19%, an expected term of 3 years, an expected volatility
of 215% and a 0% dividend yield. The value of $919,979 has been recorded as debt discount for debt cost (see Note 7). During the three months ended March 31, 2021,
the Company recorded other income of $150,326 related to the change in the fair value of the derivative. The fair value of the
embedded derivative was $12,684,266 as of March 31, 2021, determined using the Black Scholes model based on a risk-free interest
rate of 0.16% - 0.35%, an expected term of 2.16 – 2.85 years, an expected volatility of 212% - 220% and a 0% dividend yie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Although not a party to any proceedings or claims
at March 31, 2021, the Company may be subject to legal proceedings and claims from time-to-time arising out of our operations in
the ordinary course of business. Leases: On March 31, 2019, the Company entered into
a sublease with a related party (see Note 11) for its current corporate headquarters. The sublease expires in November 2022. Monthly
lease payments increased from $7,307 to $7,535 in April 2021 and continue at that rate for the remainder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three months ended March 31, 2021, lease
costs amounted to $37,582 which includes base lease costs of $21,921 and common area and other expenses of $15,661. For the three
months ended March 31, 2020, lease costs amounted to $37,910 which includes base lease costs of $21,234 and common area and other
expenses of $16,676. All costs were expensed during the periods and included in general and administrative expenses on the accompanying
consolidated statements of operations. Right-of-use asset (“ROU”) is summarized
below:
March 31,2021
Operating office lease $ 269,054
Less accumulated reduction (146,757 )
Balance of ROU asset at March 31, 2021 $ 122,297 Operating lease liability related to the ROU asset is summarized
below:
March 31,2021
Total lease liability $ 269,054
Reduction of lease liability (146,757 )
Total 122,297
Less short term portion as of March 31, 2021 (73,378 )
Long term portion as of March 31, 2021 $ 48,919 Future base lease payments under the non-cancellable
operating lease at March 31, 2021 are as follows:
2021 $ 67,815
2022 82,885
Total minimum non-cancellable operating lease payments 150,700
Less discount to fair value (28,403 )
Total fair value of lease payments $ 122,297 COVID-19 Uncertainty: In late 2019, an outbreak of COVID-19 was
first reported in Wuhan, China. In March 2020, the World Health Organization declared the COVID-19 outbreak a global
pandemic. The COVID-19 pandemic has resulted in the implementation of significant governmental measures, including lockdowns,
closures, quarantines and travel bans around the world aimed at controlling the spread of the virus. Businesses are also
taking precautions, including requiring employees to work remotely or take leave, imposing travel restrictions and
temporarily closing their facilities. Initial unemployment numbers have spiked. Uncertainties regarding the impact of
COVID-19 on economic conditions are likely to result in sustained market turmoil and reduced demand for employees, which in
its turn has had a negative impact on the recruitment and staffing industry. According to a June 2020 report from CEO Today,
the U.S. staffing industry, which previously boasted a market size of $152 billion fell to roughly $119 billion since the
COVID-19 outbreak; bringing it down to its lowest level since 2013. This represents a 21% decrease from 2019. To date the economic impact of COVID-19 has
resulted in certain reductions in the Company’s business and the Company has devoted efforts to shifting its focus in areas
of hiring. As of the date of this filing, to the Company’s knowledge, no customer of the Company has gone out of business
nor have any counterparties attempted to assert the existence of a force majeure clause, which excuses contractual performance.
Because we depend on continued demand for recruitment services, a downturn in the recruitment and staffing industry would have
a material adverse impact on our business and results of operation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improve later in 2021,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later in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We also depend on raising additional debt or
equity capital to stay operational. The economic impact of COVID-19 may make it more difficult for us to raise additional capital
when needed. The terms of any financing, if we are able to complete one, will likely not be favorable to us. If we are unable to
raise additional capital, we may not be able to meet our obligations as they come due, raising substantial doubt as to our ability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During 2018 we entered into a marketing agreement
with an entity controlled by a consultant (who is also a principal shareholder and former noteholder of the Company). The agreement
provides for payment to this entity of 10% of applicable revenue generated through the use of the entities database. The agreement
also provides for the payment to us of 10% of the revenue generated by the entity using our social media groups. Through March
31, 2021 no fees were due or payable under this arrangement. During 2019 we entered into a two 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13,500 during each of the three month periods
ended March 31, 2021 and 2020. At March 31, 2021, $93,500 of the Genesys finder’s fee and $22,500 of monthly fee expense
is included in accrued compensation. 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Technology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 Payments to this firm were $57,988 and $60,979 for the three months ended March 31, 2021
and 2020, respectively, and are included in product development expense in our consolidated statement of operations. We are a party to that certain license agreement
with Genesys. An executive officer of the Company is a significant equity holder and a member of the Board of directors of Genesys.
Pursuant to the License Agreement Genesys has granted us an exclusive license to use certain candidate matching software and renders
certain related services to us. The Company has agreed to pay to Genesys (now called Opptly) a monthly license fee of $5,000 beginning
June 29, 2019 and an annual fee of $1,995 for each recruiter being licensed under the License Agreement along with other fees that
might be incurred. The Company has also agreed to pay Opptly monthly sales subscription fees beginning September 5, 2019 when Opptly
assists with closing a recruiting program. During the three months ended March 31, 2021 and 2020, we charged to operating expenses
$40,114 and $38,477 for services provided by Opptly. As of March 31, 2021, the Company owes Opptly $73,466 in payables. Icon Information Consultants performs all
of the back office and accounting roles for Recruiting Solutions. Icon Information Consultants then charges a fee for the
services along with charging for office space.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35,232 and $33,227 for the three months ended March 31, 2021 and 2020, respectively. EOR costs related to customers
processed by Icon Canada was $32,944 and $31,070 for the three months ended March 31, 2021 and 2020, respectively. Currently,
there is no intercompany agreement for those charges and they are calculated on a best estimate basis. As of March 31, 2021,
the Company owes Icon $835,810 in payables and Icon Canada owes $21,431 (included in accounts receivable) to the Company.
During the three months ended March 31, 2021 and 2020, we charged to cost of revenue $154,572 and $624,314, respectively,
related to services provided by Icon as our employer of record. During the three months ended March 31, 2021 and 2020, we
charged to operating expenses $73,018 and $70,941, respectively, related to management fees, rent (See Note 10) and other
administrative expense. During the three months ended March 31, 2021, we charged to interest expense $12,273, related to
finance charges on accounts payable owed to Icon. We also recorded placement revenue from Icon
of $970 and $6,410 during the three months ended March 31, 2021 and 2020, respectively. We have a receivable from Icon of $22,951
which is included in accounts receivable at March 31, 2021. We use a related party firm of the Company to
pay certain recruiting services provided by employees of the firm. During the three months ended March 31, 2021, we charged to
cost of revenue $17,745 related to services provided, with no expense in the 2020 three month period. We owed $11,944 to this firm
at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Scouted Asset Purchase Effective January 31, 2021, the Company, through
a wholly-owned subsidiary, acquired all assets of RLJ Talent Consulting, Inc., d/b/a Scouted, (“Scouted”) (the “Scouted
Asset Purchase”). As consideration for the Scouted Asset Purchase, Scouted shareholders are entitled to a total of 560,408
shares of our restricted Common Stock (valued at $1,625,183 based on a $2.90 per share acquisition date price), of which 82,877
shares of stock will be held in reserve and are recorded as contingent consideration, a current liability in the accompanying financial
statements, and an additional amount of $180,000 in cash consideration for a total purchase price of approximately $1.8 million.
The Scouted Asset Purchase will be accounted for as a business acquisition. The assets acquired in the Scouted Asset Purchase consist
primarily of sales and client relationships, contracts, intellectual property, partnership and vendor agreements and certain other
assets (the “Scouted Assets”), along with a de minimis amount of other assets. The Company will complete the purchase
price allocation of the $1.8 million for the acquired intangible assets during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Intangible assets, including sales and client relationships, contracts, intellectual property, partnership and vendor agreements and certain other assets $ 1,805,183
$ 1,805,183 The Company is in the process of completing
its accounting and valuations of the assets acquired and the liabilities assumed and, accordingly, the estimated fair values of
assets acquired and the allocation of purchase price noted above is provisional pending the final valuations which will not exceed
one year in accordance with ASC 805. Upsider Asset Purchase Effective March 25, 2021, the Company,
through a wholly-owned subsidiary, entered into an Asset Purchase Agreement and Plan of Reorganization (the
“APA”) with Upsider, Inc., (“Upsider”), to acquire all the assets and certain liabilities of Upsider
(the “Upsider Purchase”). As consideration for the Upsider Purchase, Upsider’s shareholders will receive
net cash of $69,983 and a total of 807,734 shares of our common stock (the “Consideration Shares”) (valued at
$2,544,362, based on a $3.15 per share acquisition date price), of which 129,851 of the Consideration Shares will be held in
reserve and are recorded as a current liability, contingent consideration in the accompanying financial statements. The
shareholders of Upsider may also receive earn-out consideration of up to $1,394,760, based on the attainment of specific
targets during the six months following closing. We have recorded the fair value of the contingent earn-out consideration of
$1,325,003 at March 31, 2021. The total purchase price is approximately $3.9 million. The assets acquired in the APA consist
primarily of sales and client relationships, contracts, intellectual property, partnership and vendor agreements and
a de minimis amount of other assets. The Company is utilizing Upsider’s machine learning
artificial intelligence to provide a more predictive and efficient recruiting tool that enhances our current technology. The Company also entered into a Registration
Rights Agreement with Upsider (the “Registration Rights Agreement”). The Registration Rights Agreement provides that
following the Six-Month Anniversary (as defined in the Registration Rights Agreement), and for a period of five years thereafter,
Upsider shall have the ability, on three occasions, to demand that Company shall file with the Securities and Exchange Commission
a registration statement on Form S-1 or Form S-3, pursuant to the terms of the Registration Rights Agreement, to register the Consideration
Shares. Additionally, pursuant to the Registration Rights Agreement, for a period of three years following the Six-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Intangible assets, including sales and client relationships, contracts, intellectual property, partnership and vendor agreements and certain other assets $ 4,047,848
Accounts payable (108,500 )
$ 3,939,348 The Company is in the process of completing
its accounting and valuations of the assets acquired and the liabilities assumed and, accordingly, the estimated fair values of
assets acquired and the allocation of purchase price noted above is provisional pending the final valuations which will not exceed
one year in accordance with ASC 805. Pro Forma Information The results of operations of Scouted and Upsider
are included in the Company’s consolidated financial statements from the dates of acquisition. The following supplemental
unaudited pro forma combined financial information assumes that the acquisition had occurred at the beginning of the three months
ended March 31, 2021 and 2020:
March 31, March 31,
2021 2020
Revenue $ 3.315.311 $ 2,580,491
Net Loss $ (6,250,817 ) $ (2,545,822 )
Loss per common share, basic and diluted $ (0.86 ) $ (0.48 ) The pro forma financial information is not necessarily
indicative of the results that would have occurred if the acquisition had occurred on the dates indicated or that result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662356</v>
      </c>
      <c r="C3" s="6" t="n">
        <v>99906</v>
      </c>
    </row>
    <row r="4">
      <c r="A4" s="4" t="inlineStr">
        <is>
          <t>Accounts receivable, net of allowance for doubtful accounts of $47,463 and $33,000, respectively</t>
        </is>
      </c>
      <c r="B4" s="5" t="n">
        <v>1780401</v>
      </c>
      <c r="C4" s="5" t="n">
        <v>942842</v>
      </c>
    </row>
    <row r="5">
      <c r="A5" s="4" t="inlineStr">
        <is>
          <t>Accounts receivable - related parties</t>
        </is>
      </c>
      <c r="B5" s="5" t="n">
        <v>44383</v>
      </c>
      <c r="C5" s="5" t="n">
        <v>41124</v>
      </c>
    </row>
    <row r="6">
      <c r="A6" s="4" t="inlineStr">
        <is>
          <t>Prepaid expenses and other current assets</t>
        </is>
      </c>
      <c r="B6" s="5" t="n">
        <v>138122</v>
      </c>
      <c r="C6" s="5" t="n">
        <v>167045</v>
      </c>
    </row>
    <row r="7">
      <c r="A7" s="4" t="inlineStr">
        <is>
          <t>Investments - marketable securities</t>
        </is>
      </c>
      <c r="B7" s="5" t="n">
        <v>1647</v>
      </c>
      <c r="C7" s="5" t="n">
        <v>1424</v>
      </c>
    </row>
    <row r="8">
      <c r="A8" s="4" t="inlineStr">
        <is>
          <t>Total current assets</t>
        </is>
      </c>
      <c r="B8" s="5" t="n">
        <v>2626909</v>
      </c>
      <c r="C8" s="5" t="n">
        <v>1252341</v>
      </c>
    </row>
    <row r="9">
      <c r="A9" s="4" t="inlineStr">
        <is>
          <t>Property and equipment, net of accumulated depreciation of $2,116 and $1,828, respectively</t>
        </is>
      </c>
      <c r="B9" s="5" t="n">
        <v>1347</v>
      </c>
      <c r="C9" s="5" t="n">
        <v>1635</v>
      </c>
    </row>
    <row r="10">
      <c r="A10" s="4" t="inlineStr">
        <is>
          <t>Right of use asset - related party</t>
        </is>
      </c>
      <c r="B10" s="5" t="n">
        <v>122297</v>
      </c>
      <c r="C10" s="5" t="n">
        <v>140642</v>
      </c>
    </row>
    <row r="11">
      <c r="A11" s="4" t="inlineStr">
        <is>
          <t>Intangible assets, net</t>
        </is>
      </c>
      <c r="B11" s="5" t="n">
        <v>6489722</v>
      </c>
      <c r="C11" s="5" t="n">
        <v>795864</v>
      </c>
    </row>
    <row r="12">
      <c r="A12" s="4" t="inlineStr">
        <is>
          <t>Goodwill</t>
        </is>
      </c>
      <c r="B12" s="5" t="n">
        <v>3517315</v>
      </c>
      <c r="C12" s="5" t="n">
        <v>3517315</v>
      </c>
    </row>
    <row r="13">
      <c r="A13" s="4" t="inlineStr">
        <is>
          <t>Total assets</t>
        </is>
      </c>
      <c r="B13" s="5" t="n">
        <v>12757590</v>
      </c>
      <c r="C13" s="5" t="n">
        <v>5707797</v>
      </c>
    </row>
    <row r="14">
      <c r="A14" s="3" t="inlineStr">
        <is>
          <t>Current liabilities:</t>
        </is>
      </c>
    </row>
    <row r="15">
      <c r="A15" s="4" t="inlineStr">
        <is>
          <t>Accounts payable</t>
        </is>
      </c>
      <c r="B15" s="5" t="n">
        <v>748764</v>
      </c>
      <c r="C15" s="5" t="n">
        <v>616421</v>
      </c>
    </row>
    <row r="16">
      <c r="A16" s="4" t="inlineStr">
        <is>
          <t>Accounts payable - related parties</t>
        </is>
      </c>
      <c r="B16" s="5" t="n">
        <v>921220</v>
      </c>
      <c r="C16" s="5" t="n">
        <v>779928</v>
      </c>
    </row>
    <row r="17">
      <c r="A17" s="4" t="inlineStr">
        <is>
          <t>Accrued expenses</t>
        </is>
      </c>
      <c r="B17" s="5" t="n">
        <v>710855</v>
      </c>
      <c r="C17" s="5" t="n">
        <v>423237</v>
      </c>
    </row>
    <row r="18">
      <c r="A18" s="4" t="inlineStr">
        <is>
          <t>Accrued expenses - related party</t>
        </is>
      </c>
      <c r="B18" s="5" t="n">
        <v>9656</v>
      </c>
      <c r="C18" s="5" t="n">
        <v>8000</v>
      </c>
    </row>
    <row r="19">
      <c r="A19" s="4" t="inlineStr">
        <is>
          <t>Accrued compensation</t>
        </is>
      </c>
      <c r="B19" s="5" t="n">
        <v>886002</v>
      </c>
      <c r="C19" s="5" t="n">
        <v>617067</v>
      </c>
    </row>
    <row r="20">
      <c r="A20" s="4" t="inlineStr">
        <is>
          <t>Accrued compensation - related party</t>
        </is>
      </c>
      <c r="B20" s="5" t="n">
        <v>116000</v>
      </c>
      <c r="C20" s="5" t="n">
        <v>122500</v>
      </c>
    </row>
    <row r="21">
      <c r="A21" s="4" t="inlineStr">
        <is>
          <t>Accrued interest</t>
        </is>
      </c>
      <c r="B21" s="5" t="n">
        <v>101946</v>
      </c>
      <c r="C21" s="5" t="n">
        <v>60404</v>
      </c>
    </row>
    <row r="22">
      <c r="A22" s="4" t="inlineStr">
        <is>
          <t>Contigent consideration for acquisitions</t>
        </is>
      </c>
      <c r="B22" s="5" t="n">
        <v>1974377</v>
      </c>
      <c r="C22" s="5" t="n">
        <v>0</v>
      </c>
    </row>
    <row r="23">
      <c r="A23" s="4" t="inlineStr">
        <is>
          <t>Liability on sale of future revenues, net of discount of $0 and $2,719, respectively</t>
        </is>
      </c>
      <c r="B23" s="5" t="n">
        <v>0</v>
      </c>
      <c r="C23" s="5" t="n">
        <v>8185</v>
      </c>
    </row>
    <row r="24">
      <c r="A24" s="4" t="inlineStr">
        <is>
          <t>Deferred payroll taxes</t>
        </is>
      </c>
      <c r="B24" s="5" t="n">
        <v>159032</v>
      </c>
      <c r="C24" s="5" t="n">
        <v>159032</v>
      </c>
    </row>
    <row r="25">
      <c r="A25" s="4" t="inlineStr">
        <is>
          <t>Other liabilities</t>
        </is>
      </c>
      <c r="B25" s="5" t="n">
        <v>14493</v>
      </c>
      <c r="C25" s="5" t="n">
        <v>14493</v>
      </c>
    </row>
    <row r="26">
      <c r="A26" s="4" t="inlineStr">
        <is>
          <t>Loans payable - current portion</t>
        </is>
      </c>
      <c r="B26" s="5" t="n">
        <v>28609</v>
      </c>
      <c r="C26" s="5" t="n">
        <v>28249</v>
      </c>
    </row>
    <row r="27">
      <c r="A27" s="4" t="inlineStr">
        <is>
          <t>Convertible notes payable, net of unamortized discount and costs of $2,864,099 and $1,205,699 respectively</t>
        </is>
      </c>
      <c r="B27" s="5" t="n">
        <v>2795010</v>
      </c>
      <c r="C27" s="5" t="n">
        <v>1905826</v>
      </c>
    </row>
    <row r="28">
      <c r="A28" s="4" t="inlineStr">
        <is>
          <t>Refundable deposit on preferred stock purchase</t>
        </is>
      </c>
      <c r="B28" s="5" t="n">
        <v>285000</v>
      </c>
      <c r="C28" s="5" t="n">
        <v>285000</v>
      </c>
    </row>
    <row r="29">
      <c r="A29" s="4" t="inlineStr">
        <is>
          <t>Warrant derivative liability</t>
        </is>
      </c>
      <c r="B29" s="5" t="n">
        <v>16496364</v>
      </c>
      <c r="C29" s="5" t="n">
        <v>11537997</v>
      </c>
    </row>
    <row r="30">
      <c r="A30" s="4" t="inlineStr">
        <is>
          <t>Lease liability - current portion - related party</t>
        </is>
      </c>
      <c r="B30" s="5" t="n">
        <v>73378</v>
      </c>
      <c r="C30" s="5" t="n">
        <v>73378</v>
      </c>
    </row>
    <row r="31">
      <c r="A31" s="4" t="inlineStr">
        <is>
          <t>Deferred revenue</t>
        </is>
      </c>
      <c r="B31" s="5" t="n">
        <v>139382</v>
      </c>
      <c r="C31" s="5" t="n">
        <v>51537</v>
      </c>
    </row>
    <row r="32">
      <c r="A32" s="4" t="inlineStr">
        <is>
          <t>Total current liabilities</t>
        </is>
      </c>
      <c r="B32" s="5" t="n">
        <v>25460088</v>
      </c>
      <c r="C32" s="5" t="n">
        <v>16691254</v>
      </c>
    </row>
    <row r="33">
      <c r="A33" s="4" t="inlineStr">
        <is>
          <t>Lease liability - long term portion - related party</t>
        </is>
      </c>
      <c r="B33" s="5" t="n">
        <v>48919</v>
      </c>
      <c r="C33" s="5" t="n">
        <v>67264</v>
      </c>
    </row>
    <row r="34">
      <c r="A34" s="4" t="inlineStr">
        <is>
          <t>Loans payable - long term portion</t>
        </is>
      </c>
      <c r="B34" s="5" t="n">
        <v>41435</v>
      </c>
      <c r="C34" s="5" t="n">
        <v>73541</v>
      </c>
    </row>
    <row r="35">
      <c r="A35" s="4" t="inlineStr">
        <is>
          <t>Total liabilities</t>
        </is>
      </c>
      <c r="B35" s="5" t="n">
        <v>25550442</v>
      </c>
      <c r="C35" s="5" t="n">
        <v>16832059</v>
      </c>
    </row>
    <row r="36">
      <c r="A36" s="4" t="inlineStr">
        <is>
          <t>Commitments and contingencies (Note 10)</t>
        </is>
      </c>
      <c r="B36" s="4" t="inlineStr">
        <is>
          <t xml:space="preserve"> </t>
        </is>
      </c>
      <c r="C36" s="4" t="inlineStr">
        <is>
          <t xml:space="preserve"> </t>
        </is>
      </c>
    </row>
    <row r="37">
      <c r="A37" s="3" t="inlineStr">
        <is>
          <t>Stockholders' (Deficit):</t>
        </is>
      </c>
    </row>
    <row r="38">
      <c r="A38" s="4" t="inlineStr">
        <is>
          <t>Preferred stock value</t>
        </is>
      </c>
      <c r="B38" s="5" t="n">
        <v>125</v>
      </c>
      <c r="C38" s="5" t="n">
        <v>135</v>
      </c>
    </row>
    <row r="39">
      <c r="A39" s="4" t="inlineStr">
        <is>
          <t>Common stock, $0.0001 par value; 250,000,000 shares authorized; 7,275,185 and 5,504,008 shares issued and outstanding as of December 31, 2020 and 2019, respectively</t>
        </is>
      </c>
      <c r="B39" s="5" t="n">
        <v>727</v>
      </c>
      <c r="C39" s="5" t="n">
        <v>550</v>
      </c>
    </row>
    <row r="40">
      <c r="A40" s="4" t="inlineStr">
        <is>
          <t>Shares to be issued for acquisitions, 716,861 shares as of March 31, 2021</t>
        </is>
      </c>
      <c r="B40" s="5" t="n">
        <v>2248367</v>
      </c>
      <c r="C40" s="5" t="n">
        <v>0</v>
      </c>
    </row>
    <row r="41">
      <c r="A41" s="4" t="inlineStr">
        <is>
          <t>Additional paid-in capital</t>
        </is>
      </c>
      <c r="B41" s="5" t="n">
        <v>25763020</v>
      </c>
      <c r="C41" s="5" t="n">
        <v>23400078</v>
      </c>
    </row>
    <row r="42">
      <c r="A42" s="4" t="inlineStr">
        <is>
          <t>Accumulated deficit</t>
        </is>
      </c>
      <c r="B42" s="5" t="n">
        <v>-40805091</v>
      </c>
      <c r="C42" s="5" t="n">
        <v>-34525025</v>
      </c>
    </row>
    <row r="43">
      <c r="A43" s="4" t="inlineStr">
        <is>
          <t>Total stockholders' (deficit) equity</t>
        </is>
      </c>
      <c r="B43" s="5" t="n">
        <v>-12792852</v>
      </c>
      <c r="C43" s="5" t="n">
        <v>-11124262</v>
      </c>
    </row>
    <row r="44">
      <c r="A44" s="4" t="inlineStr">
        <is>
          <t>Total liabilities and stockholders' (deficit) equity</t>
        </is>
      </c>
      <c r="B44" s="5" t="n">
        <v>12757590</v>
      </c>
      <c r="C44" s="5" t="n">
        <v>5707797</v>
      </c>
    </row>
    <row r="45">
      <c r="A45" s="4" t="inlineStr">
        <is>
          <t>Series D Preferred Stock</t>
        </is>
      </c>
    </row>
    <row r="46">
      <c r="A46" s="3" t="inlineStr">
        <is>
          <t>Stockholders' (Deficit):</t>
        </is>
      </c>
    </row>
    <row r="47">
      <c r="A47" s="4" t="inlineStr">
        <is>
          <t>Preferred stock value</t>
        </is>
      </c>
      <c r="B47" s="5" t="n">
        <v>46</v>
      </c>
      <c r="C47" s="5" t="n">
        <v>54</v>
      </c>
    </row>
    <row r="48">
      <c r="A48" s="4" t="inlineStr">
        <is>
          <t>Preferred Stock Series E</t>
        </is>
      </c>
    </row>
    <row r="49">
      <c r="A49" s="3" t="inlineStr">
        <is>
          <t>Stockholders' (Deficit):</t>
        </is>
      </c>
    </row>
    <row r="50">
      <c r="A50" s="4" t="inlineStr">
        <is>
          <t>Preferred stock value</t>
        </is>
      </c>
      <c r="B50" s="5" t="n">
        <v>74</v>
      </c>
      <c r="C50" s="5" t="n">
        <v>74</v>
      </c>
    </row>
    <row r="51">
      <c r="A51" s="4" t="inlineStr">
        <is>
          <t>Preferred Stock Series F</t>
        </is>
      </c>
    </row>
    <row r="52">
      <c r="A52" s="3" t="inlineStr">
        <is>
          <t>Stockholders' (Deficit):</t>
        </is>
      </c>
    </row>
    <row r="53">
      <c r="A53" s="4" t="inlineStr">
        <is>
          <t>Preferred stock value</t>
        </is>
      </c>
      <c r="B53" s="6" t="n">
        <v>5</v>
      </c>
      <c r="C5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Common Stock We issued a total of 853,000 shares of common
stock upon the conversion of 68,312 shares of Series D preferred stock. We issued 677,883 shares of issuable common
stock pursuant to the Upsider acquisition described in Note 12. We issued 50,000 shares of common stock for
services valued at $152,500. This amount is included in accrued expenses at March 31, 2021. Common Stock Options We granted an aggregate of 126,000 common stock options. The options
have an exercise price of $3.25, vest over various periods through May 2023 and expire in five years. Convertible Debentures We issued 44,219 shares of common stock upon the conversion of $70,750
principal of convertible debentures. Promissory Note Payable We received $250,000 in proceeds from a promissory note dated May
6, 2021. The note bears interest at 12% per year and matures on May 6, 2023. Business Acquisition Effective May 10,
2021, we, through a wholly-owned subsidiary, entered into an Asset Purchase Agreement and Plan of Reorganization (the
“APA”) with OneWire Holdings, LLC, a Delaware limited liability company (“OneWire”), to acquire all
the assets and several liabilities of OneWire (the “OneWire Purchase”). As consideration for the OneWire
Purchase, OneWire’s shareholders will receive a total of 388,318 shares (the “Consideration Shares”) of
common stock, valued at $1,255,000, based on a price per share of $3.231894, the volume-weighted average price of the common
stock for the 30-day period immediately prior to the Closing Date (as defined in the APA). 77,664 of the Consideration Shares
are subject to forfeiture pursuant to APA provisions regarding a post-closing working capital adjustment and a revenue
true-up and pursuant to OneWire’s indemnity obligations. The assets acquired in the APA consist primarily of sales and
client relationships, contracts, intellectual property, partnership and vendor agreements and certain other assets, along
with a de minimis amount of other assets. OneWire’s expansive candidate database in financial services and candidate
matching service amplify our reach to give employers and recruiters access to an even broader pool of specialized tal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General</t>
        </is>
      </c>
      <c r="B4" s="4" t="inlineStr">
        <is>
          <t xml:space="preserve">Recruiter.com Group, Inc., a Nevada corporation
(“RGI”), is a holding company based in Houston, Texas. The Company has seven subsidiaries, Recruiter.com, Inc., Recruiter.com
Recruiting Solutions LLC (“Recruiting Solutions”), Recruiter.com Consulting, LLC, VocaWorks, Inc. (“VocaWorks”),
Recruiter.com Scouted Inc. (“Scouted”), Recruiter.com Upsider Inc. (“Upsider”) and Recruiter.com OneWire
Inc. (“OneWire”) (see Note 13 Subsequent Events) . RGI and its subsidiaries as a consolidated group is hereinafter
referred to as the “Company.” The Company operates in Connecticut, Texas, New York, California and Vancouver, Canada. Recruiter.com operates
an on-demand recruiting platform (the “Platform”) we have developed to help disrupt the $120 billion recruiting
and staffing industry. Recruiter.com combines an online hiring platform with the world’s largest network of over 28,000
small and independent recruiters. Businesses of all sizes recruit talent faster using
the Recruiter.com platform, which is powered by virtual teams
of Recruiters On Demand and Video and AI job-matching technology. Our website, www.Recruiter.com, provides access
to over 28,000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com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t>
        </is>
      </c>
    </row>
    <row r="5">
      <c r="A5" s="4" t="inlineStr">
        <is>
          <t>Principles of Consolidation and Basis of Presentation</t>
        </is>
      </c>
      <c r="B5" s="4" t="inlineStr">
        <is>
          <t xml:space="preserve">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20 and 2019, filed with the SEC on March 9, 2021. The December 31, 2020 balance sheet
is derived from those statements. In the opinion of management, these unaudited
interim financial statements as of and for the three months ended March 31, 2021 and 2020 include all adjustments (consisting
of normal recurring adjustments and non-recurring adjustments necessary to present fairly the financial position, results of operations
and cash flows of the Company for the periods presented). The results for the three months ended March 31, 2021 are not necessarily
indicative of the results to be expected for the year ending December 31, 2021 or for any future period. All references to
March 31, 2021 and 2020 in these footnotes are unaudited. </t>
        </is>
      </c>
    </row>
    <row r="6">
      <c r="A6" s="4" t="inlineStr">
        <is>
          <t>Use of Estimates</t>
        </is>
      </c>
      <c r="B6" s="4" t="inlineStr">
        <is>
          <t xml:space="preserve">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n asset acquisition and the estimated useful life of assets acquired, fair value of contingent consideration in asset
acquisitions, fair value of derivative liabilities, fair value of securities issued for acquisitions, fair value of assets acquired
and liabilities assumed in a business combination, fair value of intangible assets and goodwill, valuation of lease liabilities
and related right of use assets, deferred income tax asset valuation allowances, and valuation of stock based compensation expense. </t>
        </is>
      </c>
    </row>
    <row r="7">
      <c r="A7" s="4" t="inlineStr">
        <is>
          <t>Cash and Cash Equivalents</t>
        </is>
      </c>
      <c r="B7" s="4" t="inlineStr">
        <is>
          <t xml:space="preserve">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0. There were no uninsured balances as of March 31,
2021 and December 31, 2020. The Company had no cash equivalents during or at the end of either period. </t>
        </is>
      </c>
    </row>
    <row r="8">
      <c r="A8" s="4" t="inlineStr">
        <is>
          <t>Revenue Recognition</t>
        </is>
      </c>
      <c r="B8" s="4" t="inlineStr">
        <is>
          <t xml:space="preserve">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that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the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Marketing Solutions: Our “Marketing Solutions” allow companies to promote their unique brands on our website, the Platform, and our other business-related content and communication. This is accomplished through various forms of online advertising, including sponsorship of digital newsletters, online content promotion, social media distribution, banner advertising, and other branded electronic communications, such as in our quarterly digital publication on recruiting trends and issues. Customers who purchase our Marketing Solutions typically specialize in B2B software and other platform companies that focus on recruitment and human Resources processing.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ing Solutions.
● Career Solutions: We provide services to assist job seekers with their career advancement. These services include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For approximately the four months following March 31, 2020, the Company provided the recruiter certification program free in response to COVID-19. We partner with Careerdash, a high-quality training company, to provide Recruiter.com Academy, an immersive training experience for career changer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Recruiters on Demand services are billed to
clients as either monthly subscriptions or time-based billings. Revenues for Recruiters on Demand are recognized on a gross basis
when each monthly subscription service is completed.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March 31,
2021 2020
Recruiters on Demand $ 957,479 $ 184,975
Consulting and staffing services 2,072,446 1,913,394
Permanent placement fees 39,966 137,627
Marketplace Solutions 40,981 40,193
Career services 53,673 36,934
Total revenue $ 3,164,545 $ 2,313,123 As of March 31, 2021 and December 31,
2020, deferred revenue amounted to $139,382 and $51,537 respectively. As of March 31, 2021, deferred revenues associated with
placement services are $139,382 and we expect the recognition of such services to be within the three months ended June 30, 2021. Revenue from international sources was approximately
2% and 2% for the three months ended March 31, 2021 and 2020, respectively. </t>
        </is>
      </c>
    </row>
    <row r="9">
      <c r="A9" s="4" t="inlineStr">
        <is>
          <t>Costs of Revenue</t>
        </is>
      </c>
      <c r="B9" s="4" t="inlineStr">
        <is>
          <t xml:space="preserve">Costs of revenues consist of employee costs,
third party staffing costs and other fees, outsourced recruiter fees and commissions based on a percentage of Recruiting Solutions
gross margin. </t>
        </is>
      </c>
    </row>
    <row r="10">
      <c r="A10" s="4" t="inlineStr">
        <is>
          <t>Accounts Receivable</t>
        </is>
      </c>
      <c r="B10" s="4" t="inlineStr">
        <is>
          <t xml:space="preserve">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47,463 and $33,000 as of March 31, 2021 and December 31, 2020, respectively. Bad debt expense was
$16,963 and $11,250 for the three-month periods ended March 31, 2021 and 2020, respectively. </t>
        </is>
      </c>
    </row>
    <row r="11">
      <c r="A11" s="4" t="inlineStr">
        <is>
          <t>Concentration of Credit Risk and Significant Customers and Vendors</t>
        </is>
      </c>
      <c r="B11" s="4" t="inlineStr">
        <is>
          <t xml:space="preserve">As of March 31, 2021, two customers accounted
for more than 10% of the accounts receivable balance, at 26% and 11%, for a total of 37%. As of March 31, 2020, three customers accounted
for more than 10% of the accounts receivable balance, at 32%, 16% and 12% for a total of 60%. For the three months ended March 31, 2021
two customers accounted for 10% of more of total revenue, at 27% and 15%, for a total of 42%. For the three months ended March 31, 2020
two customers accounted for 10% or more of total revenue, at 33% and 18%, for a total of 51%. We use a related party firm for software development
and maintenance related to our website and the platform underlying our operations. One of our officers and principal shareholders
is an employee of this firm and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1). We use a related party firm to provide certain
recruiting services (see Note 11). </t>
        </is>
      </c>
    </row>
    <row r="12">
      <c r="A12" s="4" t="inlineStr">
        <is>
          <t>Advertising and Marketing Costs</t>
        </is>
      </c>
      <c r="B12" s="4" t="inlineStr">
        <is>
          <t xml:space="preserve">The Company expenses all advertising and marketing
costs as incurred. Advertising and marketing costs were $57,543 and $25,243 for the three months ended March 31, 2021 and
2020, respectively. </t>
        </is>
      </c>
    </row>
    <row r="13">
      <c r="A13" s="4" t="inlineStr">
        <is>
          <t>Fair Value of Financial Instruments and Fair Value Measurements</t>
        </is>
      </c>
      <c r="B13"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March 31, 2021:
Fair Value at March 31, Fair Value Measurement Using
2021 Level 1 Level 2 Level 3
Available for sale marketable securities (Note 3) $ 1,647 $ 1,647 $  $ 
Warrant derivative liability (Note 9) $ 16,496,364 $  $  $ 16,496,364 The reconciliation of the derivative liability
measured at fair value on a recurring basis using unobservable inputs (Level 3) is as follows for the three months ended March
31, 2021 and 2020:
Three Months Ended March 31,
2021 2020
Balance at January 1 $ 11,537,997 $ 612,042
Additions to derivative instruments 5,960,058 
Reclassifications to equity upon extinguishment (373,070 ) 
(Gain) loss on change in fair value of derivative liability (628,621 ) 565,088
Balance at March 31 $ 16,496,364 $ 1,177,130 </t>
        </is>
      </c>
    </row>
    <row r="14">
      <c r="A14" s="4" t="inlineStr">
        <is>
          <t>Business Combinations</t>
        </is>
      </c>
      <c r="B14" s="4" t="inlineStr">
        <is>
          <t xml:space="preserve">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t>
        </is>
      </c>
    </row>
    <row r="15">
      <c r="A15" s="4" t="inlineStr">
        <is>
          <t>Intangible Assets</t>
        </is>
      </c>
      <c r="B15" s="4" t="inlineStr">
        <is>
          <t xml:space="preserve">Intangible assets consist primarily of the assets
acquired from Genesys in 2019, including customer contracts and intellectual property, acquired on March 31, 2019 and the assets
acquired from Scouted and Upsider during the first quarter of 2021 (see Note 12). Amortization expense will be recorded on the
straight line basis over the estimated economic lives. </t>
        </is>
      </c>
    </row>
    <row r="16">
      <c r="A16" s="4" t="inlineStr">
        <is>
          <t>Goodwill</t>
        </is>
      </c>
      <c r="B16"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7">
      <c r="A17" s="4" t="inlineStr">
        <is>
          <t>Long-lived assets</t>
        </is>
      </c>
      <c r="B17" s="4" t="inlineStr">
        <is>
          <t xml:space="preserve">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or not the asset values are recoverable. </t>
        </is>
      </c>
    </row>
    <row r="18">
      <c r="A18" s="4" t="inlineStr">
        <is>
          <t>Stock-Based Compensation</t>
        </is>
      </c>
      <c r="B18" s="4" t="inlineStr">
        <is>
          <t xml:space="preserve">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19">
      <c r="A19" s="4" t="inlineStr">
        <is>
          <t>Convertible Instruments</t>
        </is>
      </c>
      <c r="B19" s="4" t="inlineStr">
        <is>
          <t xml:space="preserve">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t>
        </is>
      </c>
    </row>
    <row r="20">
      <c r="A20" s="4" t="inlineStr">
        <is>
          <t>Derivative Instruments</t>
        </is>
      </c>
      <c r="B20" s="4" t="inlineStr">
        <is>
          <t xml:space="preserve">The Company’s derivative financial
instruments consist of derivatives related to the warrants issued with the sale of our convertible notes in 2020 and 2021
(see Notes 7 and 9) and the warrants issued with the sale of our Series D Preferred Stock in 2020 and 2019 (see Note 9). The
accounting treatment of derivative financial instruments requires that we record the derivatives at their fair values as of
the inception date of the debt agreements and at fair value as of each subsequent balance sheet date. Any change in fair
value i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Upon the
determination that an instrument is no longer subject to derivative accounting, the fair value of the derivative instrument
at the date of such determination will be reclassified to paid in capital. </t>
        </is>
      </c>
    </row>
    <row r="21">
      <c r="A21" s="4" t="inlineStr">
        <is>
          <t>Product Development</t>
        </is>
      </c>
      <c r="B21" s="4" t="inlineStr">
        <is>
          <t xml:space="preserve">Product development costs are included in selling,
general and administrative expenses and consist of support, maintenance and upgrades of our website and IT platform and are charged
to operations as incurred. </t>
        </is>
      </c>
    </row>
    <row r="22">
      <c r="A22" s="4" t="inlineStr">
        <is>
          <t>Earnings (Loss) Per Share</t>
        </is>
      </c>
      <c r="B22" s="4" t="inlineStr">
        <is>
          <t xml:space="preserve">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27,430,594 and 18,685,872 were excluded from
the computation of diluted earnings per share for the 3 months ended March 31, 2021 and 2020, respectively, because their
effects would have been anti-dilutive.
March 31, March 31,
2021 2020
Options 2,188,258 873,420
Stock awards 554,000 402,500
Warrants 5,796,843 470,939
Convertible notes 3,600,505 
Convertible preferred stock 15,290,988 16,939,013
27,430,594 18,685,872 </t>
        </is>
      </c>
    </row>
    <row r="23">
      <c r="A23" s="4" t="inlineStr">
        <is>
          <t>Business Segments</t>
        </is>
      </c>
      <c r="B23" s="4" t="inlineStr">
        <is>
          <t xml:space="preserve">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t>
        </is>
      </c>
    </row>
    <row r="24">
      <c r="A24" s="4" t="inlineStr">
        <is>
          <t>Recently Issued Accounting Pronouncements</t>
        </is>
      </c>
      <c r="B24" s="4" t="inlineStr">
        <is>
          <t xml:space="preserve">There have not been any recent changes in accounting
pronouncements and ASU issued by the FASB that are of significance or potential significance to the Company except as disclosed
below. In December 2019, the FASB issued ASU 2019-12,
“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revenues</t>
        </is>
      </c>
      <c r="B4" s="4" t="inlineStr">
        <is>
          <t xml:space="preserve">Three Months EndedMarch 31,
2021 2020
Recruiters on Demand $ 957,479 $ 184,975
Consulting and staffing services 2,072,446 1,913,394
Permanent placement fees 39,966 137,627
Marketplace Solutions 40,981 40,193
Career services 53,673 36,934
Total revenue $ 3,164,545 $ 2,313,123 </t>
        </is>
      </c>
    </row>
    <row r="5">
      <c r="A5" s="4" t="inlineStr">
        <is>
          <t>Schedule of fair values of financial assets and liabilities</t>
        </is>
      </c>
      <c r="B5" s="4" t="inlineStr">
        <is>
          <t xml:space="preserve">Fair
Value at March 31, Fair Value Measurement Using
2021 Level 1 Level 2 Level 3
Available for sale marketable securities (Note 3) $ 1,647 $ 1,647 $  $ 
Warrant derivative liability (Note 9) $ 16,496,364 $  $  $ 16,496,364 </t>
        </is>
      </c>
    </row>
    <row r="6">
      <c r="A6" s="4" t="inlineStr">
        <is>
          <t>Schedule of derivative liability measured at fair value on a recurring basis</t>
        </is>
      </c>
      <c r="B6" s="4" t="inlineStr">
        <is>
          <t xml:space="preserve">Three Months EndedMarch 31,
2021 2020
Balance at January 1 $ 11,537,997 $ 612,042
Additions to derivative instruments 5,960,058 
Reclassifications to equity upon extinguishment (373,070 ) 
(Gain) loss on change in fair value of derivative liability (628,621 ) 565,088
Balance at March 31 $ 16,496,364 $ 1,177,130 </t>
        </is>
      </c>
    </row>
    <row r="7">
      <c r="A7" s="4" t="inlineStr">
        <is>
          <t>Schedule of earnings (loss) per share</t>
        </is>
      </c>
      <c r="B7" s="4" t="inlineStr">
        <is>
          <t xml:space="preserve">March 31, March 31,
2021 2020
Options 2,188,258 873,420
Stock awards 554,000 402,500
Warrants 5,796,843 470,939
Convertible notes 3,600,505 
Convertible preferred stock 15,290,988 16,939,013
27,430,594 18,685,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3 Months Ended</t>
        </is>
      </c>
    </row>
    <row r="2">
      <c r="B2" s="2" t="inlineStr">
        <is>
          <t>Mar. 31, 2021</t>
        </is>
      </c>
    </row>
    <row r="3">
      <c r="A3" s="3" t="inlineStr">
        <is>
          <t>Investment In Marketable Securities [Abstract]</t>
        </is>
      </c>
    </row>
    <row r="4">
      <c r="A4" s="4" t="inlineStr">
        <is>
          <t>Schedule of net recognized gains (losses) on equity investments</t>
        </is>
      </c>
      <c r="B4" s="4" t="inlineStr">
        <is>
          <t>Three Months Ended
March 31,
2021 2020
Net realized gains (losses) on investment sold $  $ (2,142 )
Net unrealized gains (losses) on investments still held 223 (16,644 )
Total $ 223 $ (18,786 )</t>
        </is>
      </c>
    </row>
    <row r="5">
      <c r="A5" s="4" t="inlineStr">
        <is>
          <t>Schedule of reconciliation of the investment in marketable securities</t>
        </is>
      </c>
      <c r="B5" s="4" t="inlineStr">
        <is>
          <t xml:space="preserve">March 31, March 31,
2021 2020
Balance  December 31 $ 1,424 $ 44,766
Additions  
Proceeds on sales of securities  (14,955 )
Recognized gain (loss) 223 (18,786 )
Balance  March 31 $ 1,647 $ 11,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2021 December 31,2020
Customer contracts $ 233,107 $ 233,107
License 1,726,965 1,726,965
Intangible assets, including sales and client relationships, contracts, intellectual property, partnership and vendor agreements and certain other assets acquired pursuant to 2021 business acquisitions (see Note 12) 5,853,031 
7,813,103 1,960,072
Less accumulated amortization (1,323,381 ) (1,164,208 )
Carrying value $ 6,489,722 $ 795,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3 Months Ended</t>
        </is>
      </c>
    </row>
    <row r="2">
      <c r="B2" s="2" t="inlineStr">
        <is>
          <t>Mar. 31, 2021</t>
        </is>
      </c>
    </row>
    <row r="3">
      <c r="A3" s="3" t="inlineStr">
        <is>
          <t>Loans Payable Disclosure [Abstract]</t>
        </is>
      </c>
    </row>
    <row r="4">
      <c r="A4" s="4" t="inlineStr">
        <is>
          <t>Schedule of loans payable</t>
        </is>
      </c>
      <c r="B4" s="4" t="inlineStr">
        <is>
          <t xml:space="preserve">March 31,2021 December 31,2020
Term loans $ 70,044 $ 77,040
Less current portion (28,609 ) (28,249 )
Non-current portion (excluding PPP loan discussed below) $ 41,435 $ 48,791 </t>
        </is>
      </c>
    </row>
    <row r="5">
      <c r="A5" s="4" t="inlineStr">
        <is>
          <t>Schedule of future principal payments under the term notes</t>
        </is>
      </c>
      <c r="B5" s="4" t="inlineStr">
        <is>
          <t xml:space="preserve">Year Ending December 31,
2021 $ 21,196
2022 30,133
2023 18,715
Total minimum principal payments $ 70,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ight-of-use asset</t>
        </is>
      </c>
      <c r="B4" s="4" t="inlineStr">
        <is>
          <t xml:space="preserve">March 31,2021
Operating office lease $ 269,054
Less accumulated reduction (146,757 )
Balance of ROU asset at March 31, 2021 $ 122,297 </t>
        </is>
      </c>
    </row>
    <row r="5">
      <c r="A5" s="4" t="inlineStr">
        <is>
          <t>Schedule of operating lease liability</t>
        </is>
      </c>
      <c r="B5" s="4" t="inlineStr">
        <is>
          <t xml:space="preserve">March 31,2021
Total lease liability $ 269,054
Reduction of lease liability (146,757 )
Total 122,297
Less short term portion as of March 31, 2021 (73,378 )
Long term portion as of March 31, 2021 $ 48,919 </t>
        </is>
      </c>
    </row>
    <row r="6">
      <c r="A6" s="4" t="inlineStr">
        <is>
          <t>Schedule of future base lease payments under the non-cancellable operating lease</t>
        </is>
      </c>
      <c r="B6" s="4" t="inlineStr">
        <is>
          <t xml:space="preserve">2021 $ 67,815
2022 82,885
Total minimum non-cancellable operating lease payments 150,700
Less discount to fair value (28,403 )
Total fair value of lease payments $ 122,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fair value of the assets acquired and liabilities assumed at the date of acquisition</t>
        </is>
      </c>
      <c r="B4" s="4" t="inlineStr">
        <is>
          <t xml:space="preserve">Intangible assets, including sales and client relationships, contracts, intellectual property, partnership and vendor agreements and certain other assets $ 1,805,183
$ 1,805,183
Intangible assets, including sales and client relationships, contracts, intellectual property, partnership and vendor agreements and certain other assets $ 4,047,848
Accounts payable (108,500 )
$ 3,939,348 </t>
        </is>
      </c>
    </row>
    <row r="5">
      <c r="A5" s="4" t="inlineStr">
        <is>
          <t>Schedule of supplemental unaudited pro forma combined financial information</t>
        </is>
      </c>
      <c r="B5" s="4" t="inlineStr">
        <is>
          <t>March 31, March 31,
2021 2020
Revenue $ 3.315.311 $ 2,580,491
Net Loss $ (6,250,817 ) $ (2,545,822 )
Loss per common share, basic and diluted $ (0.86 ) $ (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1</t>
        </is>
      </c>
      <c r="C2" s="2" t="inlineStr">
        <is>
          <t>Mar. 31, 2020</t>
        </is>
      </c>
    </row>
    <row r="3">
      <c r="A3" s="4" t="inlineStr">
        <is>
          <t>Total revenue</t>
        </is>
      </c>
      <c r="B3" s="6" t="n">
        <v>3164545</v>
      </c>
      <c r="C3" s="6" t="n">
        <v>2313123</v>
      </c>
    </row>
    <row r="4">
      <c r="A4" s="4" t="inlineStr">
        <is>
          <t>Recruiters on Demand</t>
        </is>
      </c>
    </row>
    <row r="5">
      <c r="A5" s="4" t="inlineStr">
        <is>
          <t>Total revenue</t>
        </is>
      </c>
      <c r="B5" s="5" t="n">
        <v>957479</v>
      </c>
      <c r="C5" s="5" t="n">
        <v>184975</v>
      </c>
    </row>
    <row r="6">
      <c r="A6" s="4" t="inlineStr">
        <is>
          <t>Consulting and Staffing Services</t>
        </is>
      </c>
    </row>
    <row r="7">
      <c r="A7" s="4" t="inlineStr">
        <is>
          <t>Total revenue</t>
        </is>
      </c>
      <c r="B7" s="5" t="n">
        <v>2072446</v>
      </c>
      <c r="C7" s="5" t="n">
        <v>1913394</v>
      </c>
    </row>
    <row r="8">
      <c r="A8" s="4" t="inlineStr">
        <is>
          <t>Permanent Placement Fees</t>
        </is>
      </c>
    </row>
    <row r="9">
      <c r="A9" s="4" t="inlineStr">
        <is>
          <t>Total revenue</t>
        </is>
      </c>
      <c r="B9" s="5" t="n">
        <v>39966</v>
      </c>
      <c r="C9" s="5" t="n">
        <v>137627</v>
      </c>
    </row>
    <row r="10">
      <c r="A10" s="4" t="inlineStr">
        <is>
          <t>Marketplace Solutions</t>
        </is>
      </c>
    </row>
    <row r="11">
      <c r="A11" s="4" t="inlineStr">
        <is>
          <t>Total revenue</t>
        </is>
      </c>
      <c r="B11" s="5" t="n">
        <v>40981</v>
      </c>
      <c r="C11" s="5" t="n">
        <v>40193</v>
      </c>
    </row>
    <row r="12">
      <c r="A12" s="4" t="inlineStr">
        <is>
          <t>Career Services</t>
        </is>
      </c>
    </row>
    <row r="13">
      <c r="A13" s="4" t="inlineStr">
        <is>
          <t>Total revenue</t>
        </is>
      </c>
      <c r="B13" s="6" t="n">
        <v>53673</v>
      </c>
      <c r="C13" s="6" t="n">
        <v>369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1) - USD ($)</t>
        </is>
      </c>
      <c r="B1" s="2" t="inlineStr">
        <is>
          <t>Mar. 31, 2021</t>
        </is>
      </c>
      <c r="C1" s="2" t="inlineStr">
        <is>
          <t>Dec. 31, 2020</t>
        </is>
      </c>
      <c r="D1" s="2" t="inlineStr">
        <is>
          <t>Mar. 31, 2020</t>
        </is>
      </c>
      <c r="E1" s="2" t="inlineStr">
        <is>
          <t>Dec. 31, 2019</t>
        </is>
      </c>
    </row>
    <row r="2">
      <c r="A2" s="4" t="inlineStr">
        <is>
          <t>Available for sale marketable securities</t>
        </is>
      </c>
      <c r="B2" s="6" t="n">
        <v>1647</v>
      </c>
      <c r="C2" s="6" t="n">
        <v>1424</v>
      </c>
      <c r="D2" s="6" t="n">
        <v>11025</v>
      </c>
      <c r="E2" s="6" t="n">
        <v>44766</v>
      </c>
    </row>
    <row r="3">
      <c r="A3" s="4" t="inlineStr">
        <is>
          <t>Warrant derivative liability</t>
        </is>
      </c>
      <c r="B3" s="5" t="n">
        <v>16496364</v>
      </c>
      <c r="C3" s="6" t="n">
        <v>11537997</v>
      </c>
      <c r="D3" s="6" t="n">
        <v>1177130</v>
      </c>
      <c r="E3" s="6" t="n">
        <v>612042</v>
      </c>
    </row>
    <row r="4">
      <c r="A4" s="4" t="inlineStr">
        <is>
          <t>Level 1</t>
        </is>
      </c>
    </row>
    <row r="5">
      <c r="A5" s="4" t="inlineStr">
        <is>
          <t>Available for sale marketable securities</t>
        </is>
      </c>
      <c r="B5" s="5" t="n">
        <v>1647</v>
      </c>
    </row>
    <row r="6">
      <c r="A6" s="4" t="inlineStr">
        <is>
          <t>Warrant derivative liability</t>
        </is>
      </c>
      <c r="B6" s="5" t="n">
        <v>0</v>
      </c>
    </row>
    <row r="7">
      <c r="A7" s="4" t="inlineStr">
        <is>
          <t>Level 2</t>
        </is>
      </c>
    </row>
    <row r="8">
      <c r="A8" s="4" t="inlineStr">
        <is>
          <t>Available for sale marketable securities</t>
        </is>
      </c>
      <c r="B8" s="5" t="n">
        <v>0</v>
      </c>
    </row>
    <row r="9">
      <c r="A9" s="4" t="inlineStr">
        <is>
          <t>Warrant derivative liability</t>
        </is>
      </c>
      <c r="B9" s="5" t="n">
        <v>0</v>
      </c>
    </row>
    <row r="10">
      <c r="A10" s="4" t="inlineStr">
        <is>
          <t>Level 3</t>
        </is>
      </c>
    </row>
    <row r="11">
      <c r="A11" s="4" t="inlineStr">
        <is>
          <t>Available for sale marketable securities</t>
        </is>
      </c>
      <c r="B11" s="5" t="n">
        <v>0</v>
      </c>
    </row>
    <row r="12">
      <c r="A12" s="4" t="inlineStr">
        <is>
          <t>Warrant derivative liability</t>
        </is>
      </c>
      <c r="B12" s="6" t="n">
        <v>164963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3 Months Ended</t>
        </is>
      </c>
    </row>
    <row r="2">
      <c r="B2" s="2" t="inlineStr">
        <is>
          <t>Mar. 31, 2021</t>
        </is>
      </c>
      <c r="C2" s="2" t="inlineStr">
        <is>
          <t>Dec. 31, 2020</t>
        </is>
      </c>
    </row>
    <row r="3">
      <c r="A3" s="4" t="inlineStr">
        <is>
          <t>Allowance for doubtful accounts</t>
        </is>
      </c>
      <c r="B3" s="6" t="n">
        <v>47463</v>
      </c>
      <c r="C3" s="6" t="n">
        <v>33000</v>
      </c>
    </row>
    <row r="4">
      <c r="A4" s="4" t="inlineStr">
        <is>
          <t>Net of accumulated depreciation</t>
        </is>
      </c>
      <c r="B4" s="5" t="n">
        <v>2116</v>
      </c>
      <c r="C4" s="5" t="n">
        <v>1828</v>
      </c>
    </row>
    <row r="5">
      <c r="A5" s="4" t="inlineStr">
        <is>
          <t>Liability on sale of future revenues, net of discount</t>
        </is>
      </c>
      <c r="B5" s="5" t="n">
        <v>0</v>
      </c>
      <c r="C5" s="5" t="n">
        <v>2719</v>
      </c>
    </row>
    <row r="6">
      <c r="A6" s="4" t="inlineStr">
        <is>
          <t>Notes payable, net of unamortized discount</t>
        </is>
      </c>
      <c r="B6" s="6" t="n">
        <v>2864099</v>
      </c>
      <c r="C6" s="6" t="n">
        <v>1205699</v>
      </c>
    </row>
    <row r="7">
      <c r="A7" s="4" t="inlineStr">
        <is>
          <t>Preferred stock, par value</t>
        </is>
      </c>
      <c r="B7" s="4" t="inlineStr">
        <is>
          <t>$ .0001</t>
        </is>
      </c>
      <c r="C7" s="7" t="n">
        <v>0.0001</v>
      </c>
    </row>
    <row r="8">
      <c r="A8" s="4" t="inlineStr">
        <is>
          <t>Preferred stock, shares authorized</t>
        </is>
      </c>
      <c r="B8" s="5" t="n">
        <v>10000000</v>
      </c>
      <c r="C8" s="5" t="n">
        <v>10000000</v>
      </c>
    </row>
    <row r="9">
      <c r="A9" s="4" t="inlineStr">
        <is>
          <t>Preferred stock, undesignated shares authorized</t>
        </is>
      </c>
      <c r="B9" s="5" t="n">
        <v>7013600</v>
      </c>
      <c r="C9" s="5" t="n">
        <v>7013600</v>
      </c>
    </row>
    <row r="10">
      <c r="A10" s="4" t="inlineStr">
        <is>
          <t>Preferred stock, shares issued</t>
        </is>
      </c>
      <c r="B10" s="5" t="n">
        <v>1223279</v>
      </c>
      <c r="C10" s="5" t="n">
        <v>1324022</v>
      </c>
    </row>
    <row r="11">
      <c r="A11" s="4" t="inlineStr">
        <is>
          <t>Preferred stock, shares outstanding</t>
        </is>
      </c>
      <c r="B11" s="5" t="n">
        <v>1223279</v>
      </c>
      <c r="C11" s="5" t="n">
        <v>1324022</v>
      </c>
    </row>
    <row r="12">
      <c r="A12" s="4" t="inlineStr">
        <is>
          <t>Common stock, par value</t>
        </is>
      </c>
      <c r="B12" s="4" t="inlineStr">
        <is>
          <t>$ .0001</t>
        </is>
      </c>
      <c r="C12" s="7" t="n">
        <v>0.0001</v>
      </c>
    </row>
    <row r="13">
      <c r="A13" s="4" t="inlineStr">
        <is>
          <t>Common stock, shares authorized</t>
        </is>
      </c>
      <c r="B13" s="5" t="n">
        <v>250000000</v>
      </c>
      <c r="C13" s="5" t="n">
        <v>250000000</v>
      </c>
    </row>
    <row r="14">
      <c r="A14" s="4" t="inlineStr">
        <is>
          <t>Common stock, shares issued</t>
        </is>
      </c>
      <c r="B14" s="5" t="n">
        <v>7275185</v>
      </c>
      <c r="C14" s="5" t="n">
        <v>5504008</v>
      </c>
    </row>
    <row r="15">
      <c r="A15" s="4" t="inlineStr">
        <is>
          <t>Common stock, shares outstanding</t>
        </is>
      </c>
      <c r="B15" s="5" t="n">
        <v>7275185</v>
      </c>
      <c r="C15" s="5" t="n">
        <v>5504008</v>
      </c>
    </row>
    <row r="16">
      <c r="A16" s="4" t="inlineStr">
        <is>
          <t>Common stock issuable, shares</t>
        </is>
      </c>
      <c r="B16" s="5" t="n">
        <v>716861</v>
      </c>
    </row>
    <row r="17">
      <c r="A17" s="4" t="inlineStr">
        <is>
          <t>Series D Preferred Stock</t>
        </is>
      </c>
    </row>
    <row r="18">
      <c r="A18" s="4" t="inlineStr">
        <is>
          <t>Preferred stock, par value</t>
        </is>
      </c>
      <c r="B18" s="4" t="inlineStr">
        <is>
          <t>$ .0001</t>
        </is>
      </c>
      <c r="C18" s="7" t="n">
        <v>0.0001</v>
      </c>
    </row>
    <row r="19">
      <c r="A19" s="4" t="inlineStr">
        <is>
          <t>Preferred stock, shares authorized</t>
        </is>
      </c>
      <c r="B19" s="5" t="n">
        <v>2000000</v>
      </c>
      <c r="C19" s="5" t="n">
        <v>2000000</v>
      </c>
    </row>
    <row r="20">
      <c r="A20" s="4" t="inlineStr">
        <is>
          <t>Preferred stock, undesignated shares authorized</t>
        </is>
      </c>
      <c r="B20" s="4" t="inlineStr">
        <is>
          <t xml:space="preserve"> </t>
        </is>
      </c>
      <c r="C20" s="4" t="inlineStr">
        <is>
          <t xml:space="preserve"> </t>
        </is>
      </c>
    </row>
    <row r="21">
      <c r="A21" s="4" t="inlineStr">
        <is>
          <t>Preferred stock, shares issued</t>
        </is>
      </c>
      <c r="B21" s="5" t="n">
        <v>444587</v>
      </c>
      <c r="C21" s="5" t="n">
        <v>527795</v>
      </c>
    </row>
    <row r="22">
      <c r="A22" s="4" t="inlineStr">
        <is>
          <t>Preferred stock, shares outstanding</t>
        </is>
      </c>
      <c r="B22" s="5" t="n">
        <v>444587</v>
      </c>
      <c r="C22" s="5" t="n">
        <v>527795</v>
      </c>
    </row>
    <row r="23">
      <c r="A23" s="4" t="inlineStr">
        <is>
          <t>Preferred Stock Series E</t>
        </is>
      </c>
    </row>
    <row r="24">
      <c r="A24" s="4" t="inlineStr">
        <is>
          <t>Preferred stock, par value</t>
        </is>
      </c>
      <c r="B24" s="7" t="n">
        <v>0.0001</v>
      </c>
      <c r="C24" s="7" t="n">
        <v>0.0001</v>
      </c>
    </row>
    <row r="25">
      <c r="A25" s="4" t="inlineStr">
        <is>
          <t>Preferred stock, shares authorized</t>
        </is>
      </c>
      <c r="B25" s="5" t="n">
        <v>775000</v>
      </c>
      <c r="C25" s="5" t="n">
        <v>775000</v>
      </c>
    </row>
    <row r="26">
      <c r="A26" s="4" t="inlineStr">
        <is>
          <t>Preferred stock, undesignated shares authorized</t>
        </is>
      </c>
      <c r="B26" s="4" t="inlineStr">
        <is>
          <t xml:space="preserve"> </t>
        </is>
      </c>
      <c r="C26" s="4" t="inlineStr">
        <is>
          <t xml:space="preserve"> </t>
        </is>
      </c>
    </row>
    <row r="27">
      <c r="A27" s="4" t="inlineStr">
        <is>
          <t>Preferred stock, shares issued</t>
        </is>
      </c>
      <c r="B27" s="5" t="n">
        <v>731845</v>
      </c>
      <c r="C27" s="5" t="n">
        <v>731845</v>
      </c>
    </row>
    <row r="28">
      <c r="A28" s="4" t="inlineStr">
        <is>
          <t>Preferred stock, shares outstanding</t>
        </is>
      </c>
      <c r="B28" s="5" t="n">
        <v>731845</v>
      </c>
      <c r="C28" s="5" t="n">
        <v>731845</v>
      </c>
    </row>
    <row r="29">
      <c r="A29" s="4" t="inlineStr">
        <is>
          <t>Preferred Stock Series F</t>
        </is>
      </c>
    </row>
    <row r="30">
      <c r="A30" s="4" t="inlineStr">
        <is>
          <t>Preferred stock, par value</t>
        </is>
      </c>
      <c r="B30" s="7" t="n">
        <v>0.0001</v>
      </c>
      <c r="C30" s="7" t="n">
        <v>0.0001</v>
      </c>
    </row>
    <row r="31">
      <c r="A31" s="4" t="inlineStr">
        <is>
          <t>Preferred stock, shares authorized</t>
        </is>
      </c>
      <c r="B31" s="5" t="n">
        <v>200000</v>
      </c>
      <c r="C31" s="5" t="n">
        <v>200000</v>
      </c>
    </row>
    <row r="32">
      <c r="A32" s="4" t="inlineStr">
        <is>
          <t>Preferred stock, undesignated shares authorized</t>
        </is>
      </c>
      <c r="B32" s="4" t="inlineStr">
        <is>
          <t xml:space="preserve"> </t>
        </is>
      </c>
      <c r="C32" s="4" t="inlineStr">
        <is>
          <t xml:space="preserve"> </t>
        </is>
      </c>
    </row>
    <row r="33">
      <c r="A33" s="4" t="inlineStr">
        <is>
          <t>Preferred stock, shares issued</t>
        </is>
      </c>
      <c r="B33" s="5" t="n">
        <v>46847</v>
      </c>
      <c r="C33" s="5" t="n">
        <v>64382</v>
      </c>
    </row>
    <row r="34">
      <c r="A34" s="4" t="inlineStr">
        <is>
          <t>Preferred stock, shares outstanding</t>
        </is>
      </c>
      <c r="B34" s="5" t="n">
        <v>46847</v>
      </c>
      <c r="C34" s="5" t="n">
        <v>6438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2) - USD ($)</t>
        </is>
      </c>
      <c r="B1" s="2" t="inlineStr">
        <is>
          <t>3 Months Ended</t>
        </is>
      </c>
    </row>
    <row r="2">
      <c r="B2" s="2" t="inlineStr">
        <is>
          <t>Mar. 31, 2021</t>
        </is>
      </c>
      <c r="C2" s="2" t="inlineStr">
        <is>
          <t>Mar. 31, 2020</t>
        </is>
      </c>
    </row>
    <row r="3">
      <c r="A3" s="3" t="inlineStr">
        <is>
          <t>Schedule of derivative liability measured at fair value on a recurring basis [Abstract]</t>
        </is>
      </c>
    </row>
    <row r="4">
      <c r="A4" s="4" t="inlineStr">
        <is>
          <t>Balance at beginning of period</t>
        </is>
      </c>
      <c r="B4" s="6" t="n">
        <v>11537997</v>
      </c>
      <c r="C4" s="6" t="n">
        <v>612042</v>
      </c>
    </row>
    <row r="5">
      <c r="A5" s="4" t="inlineStr">
        <is>
          <t>Additions to derivative instruments</t>
        </is>
      </c>
      <c r="B5" s="5" t="n">
        <v>5960058</v>
      </c>
      <c r="C5" s="5" t="n">
        <v>0</v>
      </c>
    </row>
    <row r="6">
      <c r="A6" s="4" t="inlineStr">
        <is>
          <t>Reclassification to equity upon extinguishment</t>
        </is>
      </c>
      <c r="B6" s="5" t="n">
        <v>-373070</v>
      </c>
      <c r="C6" s="5" t="n">
        <v>0</v>
      </c>
    </row>
    <row r="7">
      <c r="A7" s="4" t="inlineStr">
        <is>
          <t>(Gain) loss on change in fair value of derivative liability</t>
        </is>
      </c>
      <c r="B7" s="5" t="n">
        <v>-628621</v>
      </c>
      <c r="C7" s="5" t="n">
        <v>565088</v>
      </c>
    </row>
    <row r="8">
      <c r="A8" s="4" t="inlineStr">
        <is>
          <t>Balance at end of period</t>
        </is>
      </c>
      <c r="B8" s="6" t="n">
        <v>16496364</v>
      </c>
      <c r="C8" s="6" t="n">
        <v>11771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3) - shares</t>
        </is>
      </c>
      <c r="B1" s="2" t="inlineStr">
        <is>
          <t>3 Months Ended</t>
        </is>
      </c>
    </row>
    <row r="2">
      <c r="B2" s="2" t="inlineStr">
        <is>
          <t>Mar. 31, 2021</t>
        </is>
      </c>
      <c r="C2" s="2" t="inlineStr">
        <is>
          <t>Mar. 31, 2020</t>
        </is>
      </c>
    </row>
    <row r="3">
      <c r="A3" s="4" t="inlineStr">
        <is>
          <t>Antidilutive Securities</t>
        </is>
      </c>
      <c r="B3" s="5" t="n">
        <v>27430594</v>
      </c>
      <c r="C3" s="5" t="n">
        <v>18685872</v>
      </c>
    </row>
    <row r="4">
      <c r="A4" s="4" t="inlineStr">
        <is>
          <t>Options</t>
        </is>
      </c>
    </row>
    <row r="5">
      <c r="A5" s="4" t="inlineStr">
        <is>
          <t>Antidilutive Securities</t>
        </is>
      </c>
      <c r="B5" s="5" t="n">
        <v>2188258</v>
      </c>
      <c r="C5" s="5" t="n">
        <v>873420</v>
      </c>
    </row>
    <row r="6">
      <c r="A6" s="4" t="inlineStr">
        <is>
          <t>Stock Awards</t>
        </is>
      </c>
    </row>
    <row r="7">
      <c r="A7" s="4" t="inlineStr">
        <is>
          <t>Antidilutive Securities</t>
        </is>
      </c>
      <c r="B7" s="5" t="n">
        <v>554000</v>
      </c>
      <c r="C7" s="5" t="n">
        <v>402500</v>
      </c>
    </row>
    <row r="8">
      <c r="A8" s="4" t="inlineStr">
        <is>
          <t>Warrants</t>
        </is>
      </c>
    </row>
    <row r="9">
      <c r="A9" s="4" t="inlineStr">
        <is>
          <t>Antidilutive Securities</t>
        </is>
      </c>
      <c r="B9" s="5" t="n">
        <v>5796843</v>
      </c>
      <c r="C9" s="5" t="n">
        <v>470939</v>
      </c>
    </row>
    <row r="10">
      <c r="A10" s="4" t="inlineStr">
        <is>
          <t>Convertible Notes</t>
        </is>
      </c>
    </row>
    <row r="11">
      <c r="A11" s="4" t="inlineStr">
        <is>
          <t>Antidilutive Securities</t>
        </is>
      </c>
      <c r="B11" s="5" t="n">
        <v>3600505</v>
      </c>
      <c r="C11" s="5" t="n">
        <v>0</v>
      </c>
    </row>
    <row r="12">
      <c r="A12" s="4" t="inlineStr">
        <is>
          <t>Convertible Preferred Stock</t>
        </is>
      </c>
    </row>
    <row r="13">
      <c r="A13" s="4" t="inlineStr">
        <is>
          <t>Antidilutive Securities</t>
        </is>
      </c>
      <c r="B13" s="5" t="n">
        <v>15290988</v>
      </c>
      <c r="C13" s="5" t="n">
        <v>169390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Deferred revenue</t>
        </is>
      </c>
      <c r="B3" s="6" t="n">
        <v>139382</v>
      </c>
      <c r="D3" s="6" t="n">
        <v>51537</v>
      </c>
    </row>
    <row r="4">
      <c r="A4" s="4" t="inlineStr">
        <is>
          <t>Allowance for doubtful accounts</t>
        </is>
      </c>
      <c r="B4" s="5" t="n">
        <v>47463</v>
      </c>
      <c r="D4" s="6" t="n">
        <v>33000</v>
      </c>
    </row>
    <row r="5">
      <c r="A5" s="4" t="inlineStr">
        <is>
          <t>Bad debt expense</t>
        </is>
      </c>
      <c r="B5" s="5" t="n">
        <v>16963</v>
      </c>
      <c r="C5" s="6" t="n">
        <v>11250</v>
      </c>
    </row>
    <row r="6">
      <c r="A6" s="4" t="inlineStr">
        <is>
          <t>Advertising and marketing costs</t>
        </is>
      </c>
      <c r="B6" s="6" t="n">
        <v>57543</v>
      </c>
      <c r="C6" s="6" t="n">
        <v>25243</v>
      </c>
    </row>
    <row r="7">
      <c r="A7" s="4" t="inlineStr">
        <is>
          <t>Accounts Receivable | Customer One</t>
        </is>
      </c>
    </row>
    <row r="8">
      <c r="A8" s="4" t="inlineStr">
        <is>
          <t>Concentration risk</t>
        </is>
      </c>
      <c r="B8" s="4" t="inlineStr">
        <is>
          <t>26.00%</t>
        </is>
      </c>
      <c r="C8" s="4" t="inlineStr">
        <is>
          <t>32.00%</t>
        </is>
      </c>
    </row>
    <row r="9">
      <c r="A9" s="4" t="inlineStr">
        <is>
          <t>Accounts Receivable | Customer Two</t>
        </is>
      </c>
    </row>
    <row r="10">
      <c r="A10" s="4" t="inlineStr">
        <is>
          <t>Concentration risk</t>
        </is>
      </c>
      <c r="B10" s="4" t="inlineStr">
        <is>
          <t>11.00%</t>
        </is>
      </c>
      <c r="C10" s="4" t="inlineStr">
        <is>
          <t>16.00%</t>
        </is>
      </c>
    </row>
    <row r="11">
      <c r="A11" s="4" t="inlineStr">
        <is>
          <t>Accounts Receivable | Customer Three</t>
        </is>
      </c>
    </row>
    <row r="12">
      <c r="A12" s="4" t="inlineStr">
        <is>
          <t>Concentration risk</t>
        </is>
      </c>
      <c r="C12" s="4" t="inlineStr">
        <is>
          <t>12.00%</t>
        </is>
      </c>
    </row>
    <row r="13">
      <c r="A13" s="4" t="inlineStr">
        <is>
          <t>Total Revenue | Customer One</t>
        </is>
      </c>
    </row>
    <row r="14">
      <c r="A14" s="4" t="inlineStr">
        <is>
          <t>Concentration risk</t>
        </is>
      </c>
      <c r="B14" s="4" t="inlineStr">
        <is>
          <t>27.00%</t>
        </is>
      </c>
      <c r="C14" s="4" t="inlineStr">
        <is>
          <t>33.00%</t>
        </is>
      </c>
    </row>
    <row r="15">
      <c r="A15" s="4" t="inlineStr">
        <is>
          <t>Total Revenue | Customer Two</t>
        </is>
      </c>
    </row>
    <row r="16">
      <c r="A16" s="4" t="inlineStr">
        <is>
          <t>Concentration risk</t>
        </is>
      </c>
      <c r="B16" s="4" t="inlineStr">
        <is>
          <t>15.00%</t>
        </is>
      </c>
      <c r="C16" s="4" t="inlineStr">
        <is>
          <t>18.00%</t>
        </is>
      </c>
    </row>
    <row r="17">
      <c r="A17" s="4" t="inlineStr">
        <is>
          <t>International Sources</t>
        </is>
      </c>
    </row>
    <row r="18">
      <c r="A18" s="4" t="inlineStr">
        <is>
          <t>Concentration risk</t>
        </is>
      </c>
      <c r="B18" s="4" t="inlineStr">
        <is>
          <t>2.00%</t>
        </is>
      </c>
      <c r="C18" s="4" t="inlineStr">
        <is>
          <t>2.00%</t>
        </is>
      </c>
    </row>
    <row r="19">
      <c r="A19" s="4" t="inlineStr">
        <is>
          <t>Placement Services</t>
        </is>
      </c>
    </row>
    <row r="20">
      <c r="A20" s="4" t="inlineStr">
        <is>
          <t>Deferred revenue</t>
        </is>
      </c>
      <c r="B20" s="6" t="n">
        <v>1393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Available for Sale Marketable Securities (Details) - USD ($)</t>
        </is>
      </c>
      <c r="B1" s="2" t="inlineStr">
        <is>
          <t>3 Months Ended</t>
        </is>
      </c>
    </row>
    <row r="2">
      <c r="B2" s="2" t="inlineStr">
        <is>
          <t>Mar. 31, 2021</t>
        </is>
      </c>
      <c r="C2" s="2" t="inlineStr">
        <is>
          <t>Mar. 31, 2020</t>
        </is>
      </c>
    </row>
    <row r="3">
      <c r="A3" s="3" t="inlineStr">
        <is>
          <t>Schedule of net recognized gains (losses) on equity investments [Abstract]</t>
        </is>
      </c>
    </row>
    <row r="4">
      <c r="A4" s="4" t="inlineStr">
        <is>
          <t>Net realized gains (losses) on investment sold or assigned</t>
        </is>
      </c>
      <c r="B4" s="6" t="n">
        <v>0</v>
      </c>
      <c r="C4" s="6" t="n">
        <v>-2142</v>
      </c>
    </row>
    <row r="5">
      <c r="A5" s="4" t="inlineStr">
        <is>
          <t>Net unrealized gains (losses) on investments still held</t>
        </is>
      </c>
      <c r="B5" s="5" t="n">
        <v>223</v>
      </c>
      <c r="C5" s="5" t="n">
        <v>-16644</v>
      </c>
    </row>
    <row r="6">
      <c r="A6" s="4" t="inlineStr">
        <is>
          <t>Total</t>
        </is>
      </c>
      <c r="B6" s="6" t="n">
        <v>223</v>
      </c>
      <c r="C6" s="6" t="n">
        <v>-187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vailable for Sale Marketable Securities (Details 1) - USD ($)</t>
        </is>
      </c>
      <c r="B1" s="2" t="inlineStr">
        <is>
          <t>3 Months Ended</t>
        </is>
      </c>
    </row>
    <row r="2">
      <c r="B2" s="2" t="inlineStr">
        <is>
          <t>Mar. 31, 2021</t>
        </is>
      </c>
      <c r="C2" s="2" t="inlineStr">
        <is>
          <t>Mar. 31, 2020</t>
        </is>
      </c>
    </row>
    <row r="3">
      <c r="A3" s="3" t="inlineStr">
        <is>
          <t>Schedule of reconciliation of the investment in marketable securities [Abstract]</t>
        </is>
      </c>
    </row>
    <row r="4">
      <c r="A4" s="4" t="inlineStr">
        <is>
          <t>Balance, beginning of period</t>
        </is>
      </c>
      <c r="B4" s="6" t="n">
        <v>1424</v>
      </c>
      <c r="C4" s="6" t="n">
        <v>44766</v>
      </c>
    </row>
    <row r="5">
      <c r="A5" s="4" t="inlineStr">
        <is>
          <t>Additions</t>
        </is>
      </c>
      <c r="B5" s="5" t="n">
        <v>0</v>
      </c>
      <c r="C5" s="5" t="n">
        <v>0</v>
      </c>
    </row>
    <row r="6">
      <c r="A6" s="4" t="inlineStr">
        <is>
          <t>Proceeds on sales of securities</t>
        </is>
      </c>
      <c r="B6" s="5" t="n">
        <v>0</v>
      </c>
      <c r="C6" s="5" t="n">
        <v>-14955</v>
      </c>
    </row>
    <row r="7">
      <c r="A7" s="4" t="inlineStr">
        <is>
          <t>Recognized losses</t>
        </is>
      </c>
      <c r="B7" s="5" t="n">
        <v>223</v>
      </c>
      <c r="C7" s="5" t="n">
        <v>-18786</v>
      </c>
    </row>
    <row r="8">
      <c r="A8" s="4" t="inlineStr">
        <is>
          <t>Balance, end of period</t>
        </is>
      </c>
      <c r="B8" s="6" t="n">
        <v>1647</v>
      </c>
      <c r="C8" s="6" t="n">
        <v>110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3 Months Ended</t>
        </is>
      </c>
      <c r="C1" s="2" t="inlineStr">
        <is>
          <t>12 Months Ended</t>
        </is>
      </c>
    </row>
    <row r="2">
      <c r="B2" s="2" t="inlineStr">
        <is>
          <t>Mar. 31, 2021</t>
        </is>
      </c>
      <c r="C2" s="2" t="inlineStr">
        <is>
          <t>Dec. 31, 2020</t>
        </is>
      </c>
    </row>
    <row r="3">
      <c r="A3" s="3" t="inlineStr">
        <is>
          <t>Investment In Marketable Securities [Abstract]</t>
        </is>
      </c>
    </row>
    <row r="4">
      <c r="A4" s="4" t="inlineStr">
        <is>
          <t>Cost basis of securities held</t>
        </is>
      </c>
      <c r="B4" s="6" t="n">
        <v>42720</v>
      </c>
      <c r="C4" s="6" t="n">
        <v>42720</v>
      </c>
    </row>
    <row r="5">
      <c r="A5" s="4" t="inlineStr">
        <is>
          <t>Accumulated unrealized losses</t>
        </is>
      </c>
      <c r="B5" s="5" t="n">
        <v>41073</v>
      </c>
      <c r="C5" s="6" t="n">
        <v>41296</v>
      </c>
    </row>
    <row r="6">
      <c r="A6" s="4" t="inlineStr">
        <is>
          <t>Value of available for sale marketable securities</t>
        </is>
      </c>
      <c r="B6" s="6" t="n">
        <v>1647</v>
      </c>
    </row>
    <row r="7">
      <c r="A7" s="4" t="inlineStr">
        <is>
          <t>Number of shares owned in marketable securities (in Shares)</t>
        </is>
      </c>
      <c r="B7" s="5" t="n">
        <v>178000</v>
      </c>
    </row>
    <row r="8">
      <c r="A8" s="4" t="inlineStr">
        <is>
          <t>Market price per share (in Dollars per share)</t>
        </is>
      </c>
      <c r="B8" s="4" t="inlineStr">
        <is>
          <t>$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Mar. 31, 2021</t>
        </is>
      </c>
      <c r="C1" s="2" t="inlineStr">
        <is>
          <t>Mar. 31, 2020</t>
        </is>
      </c>
    </row>
    <row r="2">
      <c r="A2" s="4" t="inlineStr">
        <is>
          <t>Intangible assets gross</t>
        </is>
      </c>
      <c r="B2" s="6" t="n">
        <v>7813103</v>
      </c>
      <c r="C2" s="6" t="n">
        <v>1960072</v>
      </c>
    </row>
    <row r="3">
      <c r="A3" s="4" t="inlineStr">
        <is>
          <t>Less accumulated amortization</t>
        </is>
      </c>
      <c r="B3" s="5" t="n">
        <v>-1323381</v>
      </c>
      <c r="C3" s="5" t="n">
        <v>-1164208</v>
      </c>
    </row>
    <row r="4">
      <c r="A4" s="4" t="inlineStr">
        <is>
          <t>Carrying value</t>
        </is>
      </c>
      <c r="B4" s="5" t="n">
        <v>6489722</v>
      </c>
      <c r="C4" s="5" t="n">
        <v>795864</v>
      </c>
    </row>
    <row r="5">
      <c r="A5" s="4" t="inlineStr">
        <is>
          <t>Customer Contracts</t>
        </is>
      </c>
    </row>
    <row r="6">
      <c r="A6" s="4" t="inlineStr">
        <is>
          <t>Intangible assets gross</t>
        </is>
      </c>
      <c r="B6" s="5" t="n">
        <v>233107</v>
      </c>
      <c r="C6" s="5" t="n">
        <v>233107</v>
      </c>
    </row>
    <row r="7">
      <c r="A7" s="4" t="inlineStr">
        <is>
          <t>License</t>
        </is>
      </c>
    </row>
    <row r="8">
      <c r="A8" s="4" t="inlineStr">
        <is>
          <t>Intangible assets gross</t>
        </is>
      </c>
      <c r="B8" s="5" t="n">
        <v>1726965</v>
      </c>
      <c r="C8" s="5" t="n">
        <v>1726965</v>
      </c>
    </row>
    <row r="9">
      <c r="A9" s="4" t="inlineStr">
        <is>
          <t>Intangible Assets</t>
        </is>
      </c>
    </row>
    <row r="10">
      <c r="A10" s="4" t="inlineStr">
        <is>
          <t>Intangible assets gross</t>
        </is>
      </c>
      <c r="B10" s="6" t="n">
        <v>5853031</v>
      </c>
      <c r="C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ssets acquired</t>
        </is>
      </c>
      <c r="B4" s="6" t="n">
        <v>5900000</v>
      </c>
      <c r="C4" s="4" t="inlineStr">
        <is>
          <t xml:space="preserve"> </t>
        </is>
      </c>
    </row>
    <row r="5">
      <c r="A5" s="4" t="inlineStr">
        <is>
          <t>Amortization expense of intangible assets</t>
        </is>
      </c>
      <c r="B5" s="5" t="n">
        <v>159173</v>
      </c>
      <c r="C5" s="6" t="n">
        <v>159173</v>
      </c>
    </row>
    <row r="6">
      <c r="A6" s="4" t="inlineStr">
        <is>
          <t>Future amortization of intagible assets - 2021</t>
        </is>
      </c>
      <c r="B6" s="5" t="n">
        <v>637000</v>
      </c>
    </row>
    <row r="7">
      <c r="A7" s="4" t="inlineStr">
        <is>
          <t>Future amortization of intangible assets - 2022</t>
        </is>
      </c>
      <c r="B7" s="6" t="n">
        <v>15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Liability for Sale of Future Revenues (Details Narrative)</t>
        </is>
      </c>
      <c r="B1" s="2" t="inlineStr">
        <is>
          <t>3 Months Ended</t>
        </is>
      </c>
    </row>
    <row r="2">
      <c r="B2" s="2" t="inlineStr">
        <is>
          <t>Mar. 31, 2021USD ($)</t>
        </is>
      </c>
    </row>
    <row r="3">
      <c r="A3" s="3" t="inlineStr">
        <is>
          <t>Insurance Loss Reserves [Abstract]</t>
        </is>
      </c>
    </row>
    <row r="4">
      <c r="A4" s="4" t="inlineStr">
        <is>
          <t>Amortized discount to interest expense</t>
        </is>
      </c>
      <c r="B4" s="6" t="n">
        <v>27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Payable (Details) - USD ($)</t>
        </is>
      </c>
      <c r="B1" s="2" t="inlineStr">
        <is>
          <t>Mar. 31, 2021</t>
        </is>
      </c>
      <c r="C1" s="2" t="inlineStr">
        <is>
          <t>Dec. 31, 2020</t>
        </is>
      </c>
    </row>
    <row r="2">
      <c r="A2" s="3" t="inlineStr">
        <is>
          <t>Schedule of loans payable [Abstract]</t>
        </is>
      </c>
    </row>
    <row r="3">
      <c r="A3" s="4" t="inlineStr">
        <is>
          <t>Term loans</t>
        </is>
      </c>
      <c r="B3" s="6" t="n">
        <v>70044</v>
      </c>
      <c r="C3" s="6" t="n">
        <v>77040</v>
      </c>
    </row>
    <row r="4">
      <c r="A4" s="4" t="inlineStr">
        <is>
          <t>Less current portion</t>
        </is>
      </c>
      <c r="B4" s="5" t="n">
        <v>-28609</v>
      </c>
      <c r="C4" s="5" t="n">
        <v>-28249</v>
      </c>
    </row>
    <row r="5">
      <c r="A5" s="4" t="inlineStr">
        <is>
          <t>Non-current portion (excluding PPP loan discussed below)</t>
        </is>
      </c>
      <c r="B5" s="6" t="n">
        <v>41435</v>
      </c>
      <c r="C5" s="6" t="n">
        <v>48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 (including related party revenue of $970 and $6,410, respectively)</t>
        </is>
      </c>
      <c r="B4" s="6" t="n">
        <v>3164545</v>
      </c>
      <c r="C4" s="6" t="n">
        <v>2313123</v>
      </c>
    </row>
    <row r="5">
      <c r="A5" s="4" t="inlineStr">
        <is>
          <t>Cost of revenue (including related party costs of $205,261 and $655,384, respectively)</t>
        </is>
      </c>
      <c r="B5" s="5" t="n">
        <v>2254910</v>
      </c>
      <c r="C5" s="5" t="n">
        <v>1751196</v>
      </c>
    </row>
    <row r="6">
      <c r="A6" s="4" t="inlineStr">
        <is>
          <t>Gross profit</t>
        </is>
      </c>
      <c r="B6" s="5" t="n">
        <v>909635</v>
      </c>
      <c r="C6" s="5" t="n">
        <v>561927</v>
      </c>
    </row>
    <row r="7">
      <c r="A7" s="3" t="inlineStr">
        <is>
          <t>Operating expenses:</t>
        </is>
      </c>
    </row>
    <row r="8">
      <c r="A8" s="4" t="inlineStr">
        <is>
          <t>Sales and marketing</t>
        </is>
      </c>
      <c r="B8" s="5" t="n">
        <v>57543</v>
      </c>
      <c r="C8" s="5" t="n">
        <v>25243</v>
      </c>
    </row>
    <row r="9">
      <c r="A9" s="4" t="inlineStr">
        <is>
          <t>Product development (including related party expense of $57,988 and $60,979, respectively)</t>
        </is>
      </c>
      <c r="B9" s="5" t="n">
        <v>70660</v>
      </c>
      <c r="C9" s="5" t="n">
        <v>83093</v>
      </c>
    </row>
    <row r="10">
      <c r="A10" s="4" t="inlineStr">
        <is>
          <t>Amortization of intangibles</t>
        </is>
      </c>
      <c r="B10" s="5" t="n">
        <v>159173</v>
      </c>
      <c r="C10" s="5" t="n">
        <v>159173</v>
      </c>
    </row>
    <row r="11">
      <c r="A11" s="4" t="inlineStr">
        <is>
          <t>General and administrative (including share based compensation expense of $502,407 and $870,722, respectively, and related party expenses of $126,632 and $122,918, respectively)</t>
        </is>
      </c>
      <c r="B11" s="5" t="n">
        <v>2545905</v>
      </c>
      <c r="C11" s="5" t="n">
        <v>2148943</v>
      </c>
    </row>
    <row r="12">
      <c r="A12" s="4" t="inlineStr">
        <is>
          <t>Total operating expenses</t>
        </is>
      </c>
      <c r="B12" s="5" t="n">
        <v>2833281</v>
      </c>
      <c r="C12" s="5" t="n">
        <v>2416452</v>
      </c>
    </row>
    <row r="13">
      <c r="A13" s="4" t="inlineStr">
        <is>
          <t>Loss from operations</t>
        </is>
      </c>
      <c r="B13" s="5" t="n">
        <v>-1923646</v>
      </c>
      <c r="C13" s="5" t="n">
        <v>-1854525</v>
      </c>
    </row>
    <row r="14">
      <c r="A14" s="3" t="inlineStr">
        <is>
          <t>Other income (expenses):</t>
        </is>
      </c>
    </row>
    <row r="15">
      <c r="A15" s="4" t="inlineStr">
        <is>
          <t>Interest expense (including related party interest expense of $12,273 and $0, respectively)</t>
        </is>
      </c>
      <c r="B15" s="5" t="n">
        <v>-1427588</v>
      </c>
      <c r="C15" s="5" t="n">
        <v>-44206</v>
      </c>
    </row>
    <row r="16">
      <c r="A16" s="4" t="inlineStr">
        <is>
          <t>Initial derivative expense</t>
        </is>
      </c>
      <c r="B16" s="5" t="n">
        <v>-3585983</v>
      </c>
      <c r="C16" s="5" t="n">
        <v>0</v>
      </c>
    </row>
    <row r="17">
      <c r="A17" s="4" t="inlineStr">
        <is>
          <t>Change in fair value of derivative liability</t>
        </is>
      </c>
      <c r="B17" s="5" t="n">
        <v>628621</v>
      </c>
      <c r="C17" s="5" t="n">
        <v>-565088</v>
      </c>
    </row>
    <row r="18">
      <c r="A18" s="4" t="inlineStr">
        <is>
          <t>Forgiveness of debt income</t>
        </is>
      </c>
      <c r="B18" s="5" t="n">
        <v>24925</v>
      </c>
      <c r="C18" s="5" t="n">
        <v>0</v>
      </c>
    </row>
    <row r="19">
      <c r="A19" s="4" t="inlineStr">
        <is>
          <t>Grant income</t>
        </is>
      </c>
      <c r="B19" s="5" t="n">
        <v>3382</v>
      </c>
      <c r="C19" s="5" t="n">
        <v>0</v>
      </c>
    </row>
    <row r="20">
      <c r="A20" s="4" t="inlineStr">
        <is>
          <t>Net recognized gain (loss) on marketable securities</t>
        </is>
      </c>
      <c r="B20" s="5" t="n">
        <v>223</v>
      </c>
      <c r="C20" s="5" t="n">
        <v>-18786</v>
      </c>
    </row>
    <row r="21">
      <c r="A21" s="4" t="inlineStr">
        <is>
          <t>Total other income (expenses)</t>
        </is>
      </c>
      <c r="B21" s="5" t="n">
        <v>-4356420</v>
      </c>
      <c r="C21" s="5" t="n">
        <v>-628080</v>
      </c>
    </row>
    <row r="22">
      <c r="A22" s="4" t="inlineStr">
        <is>
          <t>Loss before income taxes</t>
        </is>
      </c>
      <c r="B22" s="5" t="n">
        <v>-6280066</v>
      </c>
      <c r="C22" s="5" t="n">
        <v>-2482605</v>
      </c>
    </row>
    <row r="23">
      <c r="A23" s="4" t="inlineStr">
        <is>
          <t>Provision for income taxes</t>
        </is>
      </c>
      <c r="B23" s="5" t="n">
        <v>0</v>
      </c>
      <c r="C23" s="5" t="n">
        <v>0</v>
      </c>
    </row>
    <row r="24">
      <c r="A24" s="4" t="inlineStr">
        <is>
          <t>Net loss</t>
        </is>
      </c>
      <c r="B24" s="6" t="n">
        <v>-6280066</v>
      </c>
      <c r="C24" s="6" t="n">
        <v>-2482605</v>
      </c>
    </row>
    <row r="25">
      <c r="A25" s="4" t="inlineStr">
        <is>
          <t>Net loss per common share - basic and diluted</t>
        </is>
      </c>
      <c r="B25" s="8" t="n">
        <v>-0.96</v>
      </c>
      <c r="C25" s="8" t="n">
        <v>-0.59</v>
      </c>
    </row>
    <row r="26">
      <c r="A26" s="4" t="inlineStr">
        <is>
          <t>Weighted average common shares - basic and diluted</t>
        </is>
      </c>
      <c r="B26" s="5" t="n">
        <v>6537308</v>
      </c>
      <c r="C26" s="5" t="n">
        <v>4182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Loans Payable (Details 1)</t>
        </is>
      </c>
      <c r="B1" s="2" t="inlineStr">
        <is>
          <t>Mar. 31, 2021USD ($)</t>
        </is>
      </c>
    </row>
    <row r="2">
      <c r="A2" s="3" t="inlineStr">
        <is>
          <t>Schedule of future principal payments under the term notes [Abstract]</t>
        </is>
      </c>
    </row>
    <row r="3">
      <c r="A3" s="4" t="inlineStr">
        <is>
          <t>2021</t>
        </is>
      </c>
      <c r="B3" s="6" t="n">
        <v>21196</v>
      </c>
    </row>
    <row r="4">
      <c r="A4" s="4" t="inlineStr">
        <is>
          <t>2022</t>
        </is>
      </c>
      <c r="B4" s="5" t="n">
        <v>30133</v>
      </c>
    </row>
    <row r="5">
      <c r="A5" s="4" t="inlineStr">
        <is>
          <t>2023</t>
        </is>
      </c>
      <c r="B5" s="5" t="n">
        <v>18715</v>
      </c>
    </row>
    <row r="6">
      <c r="A6" s="4" t="inlineStr">
        <is>
          <t>Total minimum principal payments</t>
        </is>
      </c>
      <c r="B6" s="6" t="n">
        <v>70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Loans Payable (Details Narrative)</t>
        </is>
      </c>
      <c r="B1" s="2" t="inlineStr">
        <is>
          <t>3 Months Ended</t>
        </is>
      </c>
      <c r="D1" s="2" t="inlineStr">
        <is>
          <t>12 Months Ended</t>
        </is>
      </c>
    </row>
    <row r="2">
      <c r="B2" s="2" t="inlineStr">
        <is>
          <t>Mar. 31, 2021USD ($)</t>
        </is>
      </c>
      <c r="C2" s="2" t="inlineStr">
        <is>
          <t>Mar. 31, 2020USD ($)</t>
        </is>
      </c>
      <c r="D2" s="2" t="inlineStr">
        <is>
          <t>Dec. 31, 2021USD ($)</t>
        </is>
      </c>
      <c r="E2" s="2" t="inlineStr">
        <is>
          <t>Dec. 31, 2020USD ($)</t>
        </is>
      </c>
    </row>
    <row r="3">
      <c r="A3" s="4" t="inlineStr">
        <is>
          <t>Line of credit advances maturities</t>
        </is>
      </c>
      <c r="B3" s="4" t="inlineStr">
        <is>
          <t>12 months</t>
        </is>
      </c>
    </row>
    <row r="4">
      <c r="A4" s="4" t="inlineStr">
        <is>
          <t>SBA payments - grant income</t>
        </is>
      </c>
      <c r="B4" s="6" t="n">
        <v>3382</v>
      </c>
      <c r="C4" s="6" t="n">
        <v>0</v>
      </c>
    </row>
    <row r="5">
      <c r="A5" s="4" t="inlineStr">
        <is>
          <t>SBA payments - grant income, principal</t>
        </is>
      </c>
      <c r="B5" s="5" t="n">
        <v>2992</v>
      </c>
    </row>
    <row r="6">
      <c r="A6" s="4" t="inlineStr">
        <is>
          <t>SBA payments - grant income, interest expense</t>
        </is>
      </c>
      <c r="B6" s="5" t="n">
        <v>390</v>
      </c>
    </row>
    <row r="7">
      <c r="A7" s="4" t="inlineStr">
        <is>
          <t>PPP loan forgiveness</t>
        </is>
      </c>
      <c r="B7" s="5" t="n">
        <v>24750</v>
      </c>
    </row>
    <row r="8">
      <c r="A8" s="4" t="inlineStr">
        <is>
          <t>Forgiveness of debt income</t>
        </is>
      </c>
      <c r="B8" s="5" t="n">
        <v>24925</v>
      </c>
      <c r="C8" s="6" t="n">
        <v>0</v>
      </c>
    </row>
    <row r="9">
      <c r="A9" s="4" t="inlineStr">
        <is>
          <t>Forgiveness of debt - accrued interest forgiven</t>
        </is>
      </c>
      <c r="B9" s="5" t="n">
        <v>175</v>
      </c>
    </row>
    <row r="10">
      <c r="A10" s="4" t="inlineStr">
        <is>
          <t>Line of Credit 1</t>
        </is>
      </c>
    </row>
    <row r="11">
      <c r="A11" s="4" t="inlineStr">
        <is>
          <t>Line of credit outstanding balance</t>
        </is>
      </c>
      <c r="B11" s="5" t="n">
        <v>0</v>
      </c>
      <c r="D11" s="6" t="n">
        <v>0</v>
      </c>
    </row>
    <row r="12">
      <c r="A12" s="4" t="inlineStr">
        <is>
          <t>Line of credit</t>
        </is>
      </c>
      <c r="B12" s="5" t="n">
        <v>0</v>
      </c>
      <c r="E12" s="6" t="n">
        <v>0</v>
      </c>
    </row>
    <row r="13">
      <c r="A13" s="4" t="inlineStr">
        <is>
          <t>Line of Credit 2</t>
        </is>
      </c>
    </row>
    <row r="14">
      <c r="A14" s="4" t="inlineStr">
        <is>
          <t>Line of credit outstanding balance</t>
        </is>
      </c>
      <c r="B14" s="5" t="n">
        <v>0</v>
      </c>
      <c r="D14" s="6" t="n">
        <v>0</v>
      </c>
    </row>
    <row r="15">
      <c r="A15" s="4" t="inlineStr">
        <is>
          <t>Line of credit</t>
        </is>
      </c>
      <c r="B15" s="5" t="n">
        <v>0</v>
      </c>
      <c r="E15" s="5" t="n">
        <v>0</v>
      </c>
    </row>
    <row r="16">
      <c r="A16" s="4" t="inlineStr">
        <is>
          <t>Term Loan 1</t>
        </is>
      </c>
    </row>
    <row r="17">
      <c r="A17" s="4" t="inlineStr">
        <is>
          <t>Term loan outstanding balance</t>
        </is>
      </c>
      <c r="B17" s="6" t="n">
        <v>70044</v>
      </c>
      <c r="E17" s="5" t="n">
        <v>70044</v>
      </c>
    </row>
    <row r="18">
      <c r="A18" s="4" t="inlineStr">
        <is>
          <t>Vairable interest rate</t>
        </is>
      </c>
      <c r="B18" s="9" t="n">
        <v>0.06</v>
      </c>
    </row>
    <row r="19">
      <c r="A19" s="4" t="inlineStr">
        <is>
          <t>Monthly payments under loans</t>
        </is>
      </c>
      <c r="B19" s="6" t="n">
        <v>1691</v>
      </c>
    </row>
    <row r="20">
      <c r="A20" s="4" t="inlineStr">
        <is>
          <t>Term Loan 2</t>
        </is>
      </c>
    </row>
    <row r="21">
      <c r="A21" s="4" t="inlineStr">
        <is>
          <t>Term loan outstanding balance</t>
        </is>
      </c>
      <c r="B21" s="6" t="n">
        <v>77040</v>
      </c>
      <c r="E21" s="6" t="n">
        <v>77040</v>
      </c>
    </row>
    <row r="22">
      <c r="A22" s="4" t="inlineStr">
        <is>
          <t>Vairable interest rate</t>
        </is>
      </c>
      <c r="B22" s="4" t="inlineStr">
        <is>
          <t>.0776</t>
        </is>
      </c>
    </row>
    <row r="23">
      <c r="A23" s="4" t="inlineStr">
        <is>
          <t>Monthly payments under loans</t>
        </is>
      </c>
      <c r="B23" s="6" t="n">
        <v>10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Convertible Notes Payable (Details)</t>
        </is>
      </c>
      <c r="B1" s="2" t="inlineStr">
        <is>
          <t>3 Months Ended</t>
        </is>
      </c>
    </row>
    <row r="2">
      <c r="B2" s="2" t="inlineStr">
        <is>
          <t>Mar. 31, 2021USD ($)</t>
        </is>
      </c>
    </row>
    <row r="3">
      <c r="A3" s="4" t="inlineStr">
        <is>
          <t>Debentures</t>
        </is>
      </c>
    </row>
    <row r="4">
      <c r="A4" s="4" t="inlineStr">
        <is>
          <t>Amortization expense</t>
        </is>
      </c>
      <c r="B4" s="6" t="n">
        <v>255793</v>
      </c>
    </row>
    <row r="5">
      <c r="A5" s="4" t="inlineStr">
        <is>
          <t>Unamortized debt costs</t>
        </is>
      </c>
      <c r="B5" s="5" t="n">
        <v>998986</v>
      </c>
    </row>
    <row r="6">
      <c r="A6" s="4" t="inlineStr">
        <is>
          <t>February Note Exchange</t>
        </is>
      </c>
    </row>
    <row r="7">
      <c r="A7" s="4" t="inlineStr">
        <is>
          <t>Amortization expense</t>
        </is>
      </c>
      <c r="B7" s="5" t="n">
        <v>351207</v>
      </c>
    </row>
    <row r="8">
      <c r="A8" s="4" t="inlineStr">
        <is>
          <t>Unamortized debt costs</t>
        </is>
      </c>
      <c r="B8" s="6" t="n">
        <v>14454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5" customWidth="1" min="5" max="5"/>
    <col width="14" customWidth="1" min="6" max="6"/>
  </cols>
  <sheetData>
    <row r="1">
      <c r="A1" s="1" t="inlineStr">
        <is>
          <t>Convertible Notes Payable (Details Narrative) - USD ($)</t>
        </is>
      </c>
      <c r="B1" s="2" t="inlineStr">
        <is>
          <t>1 Months Ended</t>
        </is>
      </c>
      <c r="E1" s="2" t="inlineStr">
        <is>
          <t>3 Months Ended</t>
        </is>
      </c>
    </row>
    <row r="2">
      <c r="B2" s="2" t="inlineStr">
        <is>
          <t>Jan. 31, 2021</t>
        </is>
      </c>
      <c r="C2" s="2" t="inlineStr">
        <is>
          <t>Jan. 20, 2021</t>
        </is>
      </c>
      <c r="D2" s="2" t="inlineStr">
        <is>
          <t>May 28, 2020</t>
        </is>
      </c>
      <c r="E2" s="2" t="inlineStr">
        <is>
          <t>Mar. 31, 2021</t>
        </is>
      </c>
      <c r="F2" s="2" t="inlineStr">
        <is>
          <t>Mar. 31, 2020</t>
        </is>
      </c>
    </row>
    <row r="3">
      <c r="A3" s="3" t="inlineStr">
        <is>
          <t>Convertible Notes Payable (Details) [Line Items]</t>
        </is>
      </c>
    </row>
    <row r="4">
      <c r="A4" s="4" t="inlineStr">
        <is>
          <t>Debentures maturity date</t>
        </is>
      </c>
      <c r="E4" s="4" t="inlineStr">
        <is>
          <t>May 6,
		2023</t>
        </is>
      </c>
    </row>
    <row r="5">
      <c r="A5" s="4" t="inlineStr">
        <is>
          <t>Original issue discount</t>
        </is>
      </c>
      <c r="E5" s="6" t="n">
        <v>342554</v>
      </c>
      <c r="F5" s="6" t="n">
        <v>0</v>
      </c>
    </row>
    <row r="6">
      <c r="A6" s="4" t="inlineStr">
        <is>
          <t>November 2020 Promissory Note</t>
        </is>
      </c>
    </row>
    <row r="7">
      <c r="A7" s="3" t="inlineStr">
        <is>
          <t>Convertible Notes Payable (Details) [Line Items]</t>
        </is>
      </c>
    </row>
    <row r="8">
      <c r="A8" s="4" t="inlineStr">
        <is>
          <t>Principal amount of notes converted</t>
        </is>
      </c>
      <c r="C8" s="6" t="n">
        <v>283984</v>
      </c>
    </row>
    <row r="9">
      <c r="A9" s="4" t="inlineStr">
        <is>
          <t>Amount of interest converted to common stock</t>
        </is>
      </c>
      <c r="B9" s="6" t="n">
        <v>2430</v>
      </c>
    </row>
    <row r="10">
      <c r="A10" s="4" t="inlineStr">
        <is>
          <t>2020 Debentures | Securities Purchase Agreement</t>
        </is>
      </c>
    </row>
    <row r="11">
      <c r="A11" s="3" t="inlineStr">
        <is>
          <t>Convertible Notes Payable (Details) [Line Items]</t>
        </is>
      </c>
    </row>
    <row r="12">
      <c r="A12" s="4" t="inlineStr">
        <is>
          <t>Convertible notes payable, description</t>
        </is>
      </c>
      <c r="D12" s="4" t="inlineStr">
        <is>
          <t>Four of the investors had previously invested in the Companys preferred stock.</t>
        </is>
      </c>
    </row>
    <row r="13">
      <c r="A13" s="4" t="inlineStr">
        <is>
          <t>Aggregate principal amount</t>
        </is>
      </c>
      <c r="D13" s="6" t="n">
        <v>2953125</v>
      </c>
    </row>
    <row r="14">
      <c r="A14" s="4" t="inlineStr">
        <is>
          <t>Original issue discount rate</t>
        </is>
      </c>
      <c r="D14" s="4" t="inlineStr">
        <is>
          <t>12.50%</t>
        </is>
      </c>
    </row>
    <row r="15">
      <c r="A15" s="4" t="inlineStr">
        <is>
          <t>Common stock purchase warrants (in Shares)</t>
        </is>
      </c>
      <c r="D15" s="5" t="n">
        <v>1845703</v>
      </c>
    </row>
    <row r="16">
      <c r="A16" s="4" t="inlineStr">
        <is>
          <t>Warrants coverage percentage</t>
        </is>
      </c>
      <c r="D16" s="4" t="inlineStr">
        <is>
          <t>100.00%</t>
        </is>
      </c>
    </row>
    <row r="17">
      <c r="A17" s="4" t="inlineStr">
        <is>
          <t>Proceeds from offering</t>
        </is>
      </c>
      <c r="D17" s="6" t="n">
        <v>2226000</v>
      </c>
    </row>
    <row r="18">
      <c r="A18" s="4" t="inlineStr">
        <is>
          <t>Original issue discount deducted</t>
        </is>
      </c>
      <c r="D18" s="5" t="n">
        <v>328125</v>
      </c>
    </row>
    <row r="19">
      <c r="A19" s="4" t="inlineStr">
        <is>
          <t>Commissions costs and fees</t>
        </is>
      </c>
      <c r="D19" s="5" t="n">
        <v>295000</v>
      </c>
    </row>
    <row r="20">
      <c r="A20" s="4" t="inlineStr">
        <is>
          <t>Legal fees aggregate amount</t>
        </is>
      </c>
      <c r="D20" s="5" t="n">
        <v>100000</v>
      </c>
    </row>
    <row r="21">
      <c r="A21" s="4" t="inlineStr">
        <is>
          <t>Escrow agent fees</t>
        </is>
      </c>
      <c r="D21" s="6" t="n">
        <v>4000</v>
      </c>
    </row>
    <row r="22">
      <c r="A22" s="4" t="inlineStr">
        <is>
          <t>Common stock purchase warrants (in Shares)</t>
        </is>
      </c>
      <c r="D22" s="5" t="n">
        <v>369141</v>
      </c>
    </row>
    <row r="23">
      <c r="A23" s="4" t="inlineStr">
        <is>
          <t>Warrant exercisable per share (in Dollars per share)</t>
        </is>
      </c>
      <c r="D23" s="6" t="n">
        <v>2</v>
      </c>
    </row>
    <row r="24">
      <c r="A24" s="4" t="inlineStr">
        <is>
          <t>Debentures maturity date</t>
        </is>
      </c>
      <c r="D24" s="4" t="inlineStr">
        <is>
          <t>May 28,
		2021</t>
        </is>
      </c>
    </row>
    <row r="25">
      <c r="A25" s="4" t="inlineStr">
        <is>
          <t>Debentures bears interest rate</t>
        </is>
      </c>
      <c r="D25" s="4" t="inlineStr">
        <is>
          <t>8.00%</t>
        </is>
      </c>
    </row>
    <row r="26">
      <c r="A26" s="4" t="inlineStr">
        <is>
          <t>Debenture mandatory conversion, description</t>
        </is>
      </c>
      <c r="D26" s="4" t="inlineStr">
        <is>
          <t>The Debentures are subject to mandatory conversion in the event the Company closes and equity offering of at least $5,000,000</t>
        </is>
      </c>
    </row>
    <row r="27">
      <c r="A27" s="4" t="inlineStr">
        <is>
          <t>Debentures mandatory conversion - equity offering</t>
        </is>
      </c>
      <c r="D27" s="6" t="n">
        <v>5000000</v>
      </c>
    </row>
    <row r="28">
      <c r="A28" s="4" t="inlineStr">
        <is>
          <t>Debentures outstanding</t>
        </is>
      </c>
      <c r="E28" s="5" t="n">
        <v>2576125</v>
      </c>
    </row>
    <row r="29">
      <c r="A29" s="4" t="inlineStr">
        <is>
          <t>Unamortized discount and debt costs</t>
        </is>
      </c>
      <c r="E29" s="5" t="n">
        <v>419670</v>
      </c>
    </row>
    <row r="30">
      <c r="A30" s="4" t="inlineStr">
        <is>
          <t>Outstanding seinor indebtedness</t>
        </is>
      </c>
      <c r="E30" s="5" t="n">
        <v>508000</v>
      </c>
    </row>
    <row r="31">
      <c r="A31" s="4" t="inlineStr">
        <is>
          <t>2021 Debentures</t>
        </is>
      </c>
    </row>
    <row r="32">
      <c r="A32" s="3" t="inlineStr">
        <is>
          <t>Convertible Notes Payable (Details) [Line Items]</t>
        </is>
      </c>
    </row>
    <row r="33">
      <c r="A33" s="4" t="inlineStr">
        <is>
          <t>Commissions costs and fees</t>
        </is>
      </c>
      <c r="B33" s="5" t="n">
        <v>334800</v>
      </c>
    </row>
    <row r="34">
      <c r="A34" s="4" t="inlineStr">
        <is>
          <t>Unamortized debt costs</t>
        </is>
      </c>
      <c r="C34" s="5" t="n">
        <v>1254779</v>
      </c>
      <c r="E34" s="5" t="n">
        <v>998986</v>
      </c>
    </row>
    <row r="35">
      <c r="A35" s="4" t="inlineStr">
        <is>
          <t>Fair value of placement agent warrants at time of issue</t>
        </is>
      </c>
      <c r="B35" s="6" t="n">
        <v>919979</v>
      </c>
    </row>
    <row r="36">
      <c r="A36" s="4" t="inlineStr">
        <is>
          <t>Amortization expense</t>
        </is>
      </c>
      <c r="E36" s="6" t="n">
        <v>255793</v>
      </c>
    </row>
    <row r="37">
      <c r="A37" s="4" t="inlineStr">
        <is>
          <t>Conversion price</t>
        </is>
      </c>
      <c r="B37" s="8" t="n">
        <v>1.6</v>
      </c>
      <c r="E37" s="8" t="n">
        <v>1.6</v>
      </c>
    </row>
    <row r="38">
      <c r="A38" s="4" t="inlineStr">
        <is>
          <t>2021 Debentures | Securities Purchase Agreement</t>
        </is>
      </c>
    </row>
    <row r="39">
      <c r="A39" s="3" t="inlineStr">
        <is>
          <t>Convertible Notes Payable (Details) [Line Items]</t>
        </is>
      </c>
    </row>
    <row r="40">
      <c r="A40" s="4" t="inlineStr">
        <is>
          <t>Aggregate principal amount</t>
        </is>
      </c>
      <c r="C40" s="6" t="n">
        <v>2799000</v>
      </c>
    </row>
    <row r="41">
      <c r="A41" s="4" t="inlineStr">
        <is>
          <t>Original issue discount rate</t>
        </is>
      </c>
      <c r="B41" s="4" t="inlineStr">
        <is>
          <t>12.50%</t>
        </is>
      </c>
    </row>
    <row r="42">
      <c r="A42" s="4" t="inlineStr">
        <is>
          <t>Common stock purchase warrants (in Shares)</t>
        </is>
      </c>
      <c r="B42" s="5" t="n">
        <v>1749375</v>
      </c>
    </row>
    <row r="43">
      <c r="A43" s="4" t="inlineStr">
        <is>
          <t>Warrants coverage percentage</t>
        </is>
      </c>
      <c r="B43" s="4" t="inlineStr">
        <is>
          <t>100.00%</t>
        </is>
      </c>
    </row>
    <row r="44">
      <c r="A44" s="4" t="inlineStr">
        <is>
          <t>Proceeds from offering</t>
        </is>
      </c>
      <c r="B44" s="6" t="n">
        <v>2488000</v>
      </c>
    </row>
    <row r="45">
      <c r="A45" s="4" t="inlineStr">
        <is>
          <t>Commissions costs and fees</t>
        </is>
      </c>
      <c r="B45" s="5" t="n">
        <v>93530</v>
      </c>
    </row>
    <row r="46">
      <c r="A46" s="4" t="inlineStr">
        <is>
          <t>Legal fees aggregate amount</t>
        </is>
      </c>
      <c r="B46" s="6" t="n">
        <v>7500</v>
      </c>
    </row>
    <row r="47">
      <c r="A47" s="4" t="inlineStr">
        <is>
          <t>Common stock purchase warrants (in Shares)</t>
        </is>
      </c>
      <c r="C47" s="5" t="n">
        <v>349876</v>
      </c>
    </row>
    <row r="48">
      <c r="A48" s="4" t="inlineStr">
        <is>
          <t>Warrant exercisable per share (in Dollars per share)</t>
        </is>
      </c>
      <c r="C48" s="6" t="n">
        <v>2</v>
      </c>
    </row>
    <row r="49">
      <c r="A49" s="4" t="inlineStr">
        <is>
          <t>Debentures maturity date</t>
        </is>
      </c>
      <c r="B49" s="4" t="inlineStr">
        <is>
          <t>Jan. 20,
		2022</t>
        </is>
      </c>
    </row>
    <row r="50">
      <c r="A50" s="4" t="inlineStr">
        <is>
          <t>Debentures bears interest rate</t>
        </is>
      </c>
      <c r="C50" s="4" t="inlineStr">
        <is>
          <t>8.00%</t>
        </is>
      </c>
    </row>
    <row r="51">
      <c r="A51" s="4" t="inlineStr">
        <is>
          <t>Debenture mandatory conversion, description</t>
        </is>
      </c>
      <c r="B51" s="4" t="inlineStr">
        <is>
          <t>The Debentures are subject to mandatory conversion in the event the Company closes and equity offering of at least $5,000,000</t>
        </is>
      </c>
    </row>
    <row r="52">
      <c r="A52" s="4" t="inlineStr">
        <is>
          <t>Debentures mandatory conversion - equity offering</t>
        </is>
      </c>
      <c r="C52" s="6" t="n">
        <v>5000000</v>
      </c>
    </row>
    <row r="53">
      <c r="A53" s="4" t="inlineStr">
        <is>
          <t>2021 Debentures | Senior Subordinated Secured Convertible Debentures</t>
        </is>
      </c>
    </row>
    <row r="54">
      <c r="A54" s="3" t="inlineStr">
        <is>
          <t>Convertible Notes Payable (Details) [Line Items]</t>
        </is>
      </c>
    </row>
    <row r="55">
      <c r="A55" s="4" t="inlineStr">
        <is>
          <t>Aggregate principal amount</t>
        </is>
      </c>
      <c r="C55" s="6" t="n">
        <v>2953125</v>
      </c>
    </row>
    <row r="56">
      <c r="A56" s="4" t="inlineStr">
        <is>
          <t>Original issue discount rate</t>
        </is>
      </c>
      <c r="C56" s="4" t="inlineStr">
        <is>
          <t>12.50%</t>
        </is>
      </c>
    </row>
    <row r="57">
      <c r="A57" s="4" t="inlineStr">
        <is>
          <t>Outstanding seinor indebtedness</t>
        </is>
      </c>
      <c r="C57" s="6" t="n">
        <v>95000</v>
      </c>
    </row>
    <row r="58">
      <c r="A58" s="4" t="inlineStr">
        <is>
          <t>2021 Debentures | February 2021 Note Exchange</t>
        </is>
      </c>
    </row>
    <row r="59">
      <c r="A59" s="3" t="inlineStr">
        <is>
          <t>Convertible Notes Payable (Details) [Line Items]</t>
        </is>
      </c>
    </row>
    <row r="60">
      <c r="A60" s="4" t="inlineStr">
        <is>
          <t>Unamortized debt discount</t>
        </is>
      </c>
      <c r="E60" s="6" t="n">
        <v>1445444</v>
      </c>
    </row>
    <row r="61">
      <c r="A61" s="4" t="inlineStr">
        <is>
          <t>Amortization expense</t>
        </is>
      </c>
      <c r="E61" s="5" t="n">
        <v>351207</v>
      </c>
    </row>
    <row r="62">
      <c r="A62" s="4" t="inlineStr">
        <is>
          <t>Debt discount related to the sale of the debentures</t>
        </is>
      </c>
      <c r="E62" s="5" t="n">
        <v>1796651</v>
      </c>
    </row>
    <row r="63">
      <c r="A63" s="4" t="inlineStr">
        <is>
          <t>Original issue discount</t>
        </is>
      </c>
      <c r="E63" s="5" t="n">
        <v>342554</v>
      </c>
    </row>
    <row r="64">
      <c r="A64" s="4" t="inlineStr">
        <is>
          <t>Discount related to fair value of warrants</t>
        </is>
      </c>
      <c r="E64" s="5" t="n">
        <v>1454097</v>
      </c>
    </row>
    <row r="65">
      <c r="A65" s="4" t="inlineStr">
        <is>
          <t>2021 Debentures | February 2021 Promissory Note</t>
        </is>
      </c>
    </row>
    <row r="66">
      <c r="A66" s="3" t="inlineStr">
        <is>
          <t>Convertible Notes Payable (Details) [Line Items]</t>
        </is>
      </c>
    </row>
    <row r="67">
      <c r="A67" s="4" t="inlineStr">
        <is>
          <t>Aggregate principal amount</t>
        </is>
      </c>
      <c r="E67" s="6" t="n">
        <v>283984</v>
      </c>
    </row>
    <row r="68">
      <c r="A68" s="4" t="inlineStr">
        <is>
          <t>Original issue discount rate</t>
        </is>
      </c>
      <c r="E68" s="4" t="inlineStr">
        <is>
          <t>12.50%</t>
        </is>
      </c>
    </row>
    <row r="69">
      <c r="A69" s="4" t="inlineStr">
        <is>
          <t>Common stock purchase warrants (in Shares)</t>
        </is>
      </c>
      <c r="E69" s="5" t="n">
        <v>177490</v>
      </c>
    </row>
    <row r="70">
      <c r="A70" s="4" t="inlineStr">
        <is>
          <t>Original issue discount deducted</t>
        </is>
      </c>
      <c r="E70" s="6" t="n">
        <v>31554</v>
      </c>
    </row>
    <row r="71">
      <c r="A71" s="4" t="inlineStr">
        <is>
          <t>Accrued interest</t>
        </is>
      </c>
      <c r="E71" s="5" t="n">
        <v>2430</v>
      </c>
    </row>
    <row r="72">
      <c r="A72" s="4" t="inlineStr">
        <is>
          <t>Note converted into new debenture</t>
        </is>
      </c>
      <c r="E72" s="6" t="n">
        <v>25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Narrative) - USD ($)</t>
        </is>
      </c>
      <c r="B1" s="2" t="inlineStr">
        <is>
          <t>3 Months Ended</t>
        </is>
      </c>
    </row>
    <row r="2">
      <c r="B2" s="2" t="inlineStr">
        <is>
          <t>Mar. 31, 2021</t>
        </is>
      </c>
      <c r="C2" s="2" t="inlineStr">
        <is>
          <t>Dec. 31, 2020</t>
        </is>
      </c>
    </row>
    <row r="3">
      <c r="A3" s="4" t="inlineStr">
        <is>
          <t>Preferred stock, par value</t>
        </is>
      </c>
      <c r="B3" s="4" t="inlineStr">
        <is>
          <t>$ .0001</t>
        </is>
      </c>
      <c r="C3" s="7" t="n">
        <v>0.0001</v>
      </c>
    </row>
    <row r="4">
      <c r="A4" s="4" t="inlineStr">
        <is>
          <t>Preferred stock, shares authorized</t>
        </is>
      </c>
      <c r="B4" s="5" t="n">
        <v>10000000</v>
      </c>
      <c r="C4" s="5" t="n">
        <v>10000000</v>
      </c>
    </row>
    <row r="5">
      <c r="A5" s="4" t="inlineStr">
        <is>
          <t>Preferred stock, undesignated shares authorized</t>
        </is>
      </c>
      <c r="B5" s="5" t="n">
        <v>7013600</v>
      </c>
      <c r="C5" s="5" t="n">
        <v>7013600</v>
      </c>
    </row>
    <row r="6">
      <c r="A6" s="4" t="inlineStr">
        <is>
          <t>Preferred stock, shares issued</t>
        </is>
      </c>
      <c r="B6" s="5" t="n">
        <v>1223279</v>
      </c>
      <c r="C6" s="5" t="n">
        <v>1324022</v>
      </c>
    </row>
    <row r="7">
      <c r="A7" s="4" t="inlineStr">
        <is>
          <t>Preferred stock, shares outstanding</t>
        </is>
      </c>
      <c r="B7" s="5" t="n">
        <v>1223279</v>
      </c>
      <c r="C7" s="5" t="n">
        <v>1324022</v>
      </c>
    </row>
    <row r="8">
      <c r="A8" s="4" t="inlineStr">
        <is>
          <t>Common stock, par value</t>
        </is>
      </c>
      <c r="B8" s="4" t="inlineStr">
        <is>
          <t>$ .0001</t>
        </is>
      </c>
      <c r="C8" s="7" t="n">
        <v>0.0001</v>
      </c>
    </row>
    <row r="9">
      <c r="A9" s="4" t="inlineStr">
        <is>
          <t>Common stock, shares authorized</t>
        </is>
      </c>
      <c r="B9" s="5" t="n">
        <v>250000000</v>
      </c>
      <c r="C9" s="5" t="n">
        <v>250000000</v>
      </c>
    </row>
    <row r="10">
      <c r="A10" s="4" t="inlineStr">
        <is>
          <t>Common stock, shares issued</t>
        </is>
      </c>
      <c r="B10" s="5" t="n">
        <v>7275185</v>
      </c>
      <c r="C10" s="5" t="n">
        <v>5504008</v>
      </c>
    </row>
    <row r="11">
      <c r="A11" s="4" t="inlineStr">
        <is>
          <t>Common stock, shares outstanding</t>
        </is>
      </c>
      <c r="B11" s="5" t="n">
        <v>7275185</v>
      </c>
      <c r="C11" s="5" t="n">
        <v>5504008</v>
      </c>
    </row>
    <row r="12">
      <c r="A12" s="4" t="inlineStr">
        <is>
          <t>Common stock issuable, shares</t>
        </is>
      </c>
      <c r="B12" s="5" t="n">
        <v>716861</v>
      </c>
    </row>
    <row r="13">
      <c r="A13" s="4" t="inlineStr">
        <is>
          <t>Conversion of convertible notes payable</t>
        </is>
      </c>
      <c r="B13" s="6" t="n">
        <v>283637</v>
      </c>
    </row>
    <row r="14">
      <c r="A14" s="4" t="inlineStr">
        <is>
          <t>Accrued interest related to conversion of convertible notes payable</t>
        </is>
      </c>
      <c r="B14" s="6" t="n">
        <v>2302</v>
      </c>
    </row>
    <row r="15">
      <c r="A15" s="4" t="inlineStr">
        <is>
          <t>Mr. Sohn</t>
        </is>
      </c>
    </row>
    <row r="16">
      <c r="A16" s="4" t="inlineStr">
        <is>
          <t>Stock issued for services</t>
        </is>
      </c>
      <c r="B16" s="5" t="n">
        <v>4063</v>
      </c>
    </row>
    <row r="17">
      <c r="A17" s="4" t="inlineStr">
        <is>
          <t>Compensation expense</t>
        </is>
      </c>
      <c r="B17" s="6" t="n">
        <v>16425</v>
      </c>
    </row>
    <row r="18">
      <c r="A18" s="4" t="inlineStr">
        <is>
          <t>Vesting Period</t>
        </is>
      </c>
      <c r="B18" s="4" t="inlineStr">
        <is>
          <t>2 years</t>
        </is>
      </c>
    </row>
    <row r="19">
      <c r="A19" s="4" t="inlineStr">
        <is>
          <t>Scouted</t>
        </is>
      </c>
    </row>
    <row r="20">
      <c r="A20" s="4" t="inlineStr">
        <is>
          <t>Shares issued</t>
        </is>
      </c>
      <c r="B20" s="5" t="n">
        <v>438553</v>
      </c>
    </row>
    <row r="21">
      <c r="A21" s="4" t="inlineStr">
        <is>
          <t>Common Stock to be Issuable for Acquisitions</t>
        </is>
      </c>
    </row>
    <row r="22">
      <c r="A22" s="4" t="inlineStr">
        <is>
          <t>Stock to be issued for acquisitions, Scouted acquisition</t>
        </is>
      </c>
      <c r="B22" s="5" t="n">
        <v>38978</v>
      </c>
    </row>
    <row r="23">
      <c r="A23" s="4" t="inlineStr">
        <is>
          <t>Issuance of common shares for Upsider acquisition (in Shares)</t>
        </is>
      </c>
      <c r="B23" s="5" t="n">
        <v>677883</v>
      </c>
    </row>
    <row r="24">
      <c r="A24" s="4" t="inlineStr">
        <is>
          <t>Series D Preferred Stock</t>
        </is>
      </c>
    </row>
    <row r="25">
      <c r="A25" s="4" t="inlineStr">
        <is>
          <t>Preferred stock, par value</t>
        </is>
      </c>
      <c r="B25" s="4" t="inlineStr">
        <is>
          <t>$ .0001</t>
        </is>
      </c>
      <c r="C25" s="7" t="n">
        <v>0.0001</v>
      </c>
    </row>
    <row r="26">
      <c r="A26" s="4" t="inlineStr">
        <is>
          <t>Preferred stock, shares authorized</t>
        </is>
      </c>
      <c r="B26" s="5" t="n">
        <v>2000000</v>
      </c>
      <c r="C26" s="5" t="n">
        <v>2000000</v>
      </c>
    </row>
    <row r="27">
      <c r="A27" s="4" t="inlineStr">
        <is>
          <t>Preferred stock, undesignated shares authorized</t>
        </is>
      </c>
      <c r="B27" s="4" t="inlineStr">
        <is>
          <t xml:space="preserve"> </t>
        </is>
      </c>
      <c r="C27" s="4" t="inlineStr">
        <is>
          <t xml:space="preserve"> </t>
        </is>
      </c>
    </row>
    <row r="28">
      <c r="A28" s="4" t="inlineStr">
        <is>
          <t>Preferred stock, shares issued</t>
        </is>
      </c>
      <c r="B28" s="5" t="n">
        <v>444587</v>
      </c>
      <c r="C28" s="5" t="n">
        <v>527795</v>
      </c>
    </row>
    <row r="29">
      <c r="A29" s="4" t="inlineStr">
        <is>
          <t>Preferred stock, shares outstanding</t>
        </is>
      </c>
      <c r="B29" s="5" t="n">
        <v>444587</v>
      </c>
      <c r="C29" s="5" t="n">
        <v>527795</v>
      </c>
    </row>
    <row r="30">
      <c r="A30" s="4" t="inlineStr">
        <is>
          <t>Series D Preferred Stock | January 2021</t>
        </is>
      </c>
    </row>
    <row r="31">
      <c r="A31" s="4" t="inlineStr">
        <is>
          <t>Shares issued on conversion</t>
        </is>
      </c>
      <c r="B31" s="5" t="n">
        <v>-9078</v>
      </c>
    </row>
    <row r="32">
      <c r="A32" s="4" t="inlineStr">
        <is>
          <t>Series D Preferred Stock | February 2021</t>
        </is>
      </c>
    </row>
    <row r="33">
      <c r="A33" s="4" t="inlineStr">
        <is>
          <t>Shares issued on conversion</t>
        </is>
      </c>
      <c r="B33" s="5" t="n">
        <v>-44000</v>
      </c>
    </row>
    <row r="34">
      <c r="A34" s="4" t="inlineStr">
        <is>
          <t>Series D Preferred Stock | March 2021</t>
        </is>
      </c>
    </row>
    <row r="35">
      <c r="A35" s="4" t="inlineStr">
        <is>
          <t>Shares issued on conversion</t>
        </is>
      </c>
      <c r="B35" s="5" t="n">
        <v>-21375</v>
      </c>
    </row>
    <row r="36">
      <c r="A36" s="4" t="inlineStr">
        <is>
          <t>Preferred Stock Series E</t>
        </is>
      </c>
    </row>
    <row r="37">
      <c r="A37" s="4" t="inlineStr">
        <is>
          <t>Preferred stock, par value</t>
        </is>
      </c>
      <c r="B37" s="7" t="n">
        <v>0.0001</v>
      </c>
      <c r="C37" s="7" t="n">
        <v>0.0001</v>
      </c>
    </row>
    <row r="38">
      <c r="A38" s="4" t="inlineStr">
        <is>
          <t>Preferred stock, shares authorized</t>
        </is>
      </c>
      <c r="B38" s="5" t="n">
        <v>775000</v>
      </c>
      <c r="C38" s="5" t="n">
        <v>775000</v>
      </c>
    </row>
    <row r="39">
      <c r="A39" s="4" t="inlineStr">
        <is>
          <t>Preferred stock, undesignated shares authorized</t>
        </is>
      </c>
      <c r="B39" s="4" t="inlineStr">
        <is>
          <t xml:space="preserve"> </t>
        </is>
      </c>
      <c r="C39" s="4" t="inlineStr">
        <is>
          <t xml:space="preserve"> </t>
        </is>
      </c>
    </row>
    <row r="40">
      <c r="A40" s="4" t="inlineStr">
        <is>
          <t>Preferred stock, shares issued</t>
        </is>
      </c>
      <c r="B40" s="5" t="n">
        <v>731845</v>
      </c>
      <c r="C40" s="5" t="n">
        <v>731845</v>
      </c>
    </row>
    <row r="41">
      <c r="A41" s="4" t="inlineStr">
        <is>
          <t>Preferred stock, shares outstanding</t>
        </is>
      </c>
      <c r="B41" s="5" t="n">
        <v>731845</v>
      </c>
      <c r="C41" s="5" t="n">
        <v>731845</v>
      </c>
    </row>
    <row r="42">
      <c r="A42" s="4" t="inlineStr">
        <is>
          <t>Preferred Stock Series F</t>
        </is>
      </c>
    </row>
    <row r="43">
      <c r="A43" s="4" t="inlineStr">
        <is>
          <t>Preferred stock, par value</t>
        </is>
      </c>
      <c r="B43" s="7" t="n">
        <v>0.0001</v>
      </c>
      <c r="C43" s="7" t="n">
        <v>0.0001</v>
      </c>
    </row>
    <row r="44">
      <c r="A44" s="4" t="inlineStr">
        <is>
          <t>Preferred stock, shares authorized</t>
        </is>
      </c>
      <c r="B44" s="5" t="n">
        <v>200000</v>
      </c>
      <c r="C44" s="5" t="n">
        <v>200000</v>
      </c>
    </row>
    <row r="45">
      <c r="A45" s="4" t="inlineStr">
        <is>
          <t>Preferred stock, undesignated shares authorized</t>
        </is>
      </c>
      <c r="B45" s="4" t="inlineStr">
        <is>
          <t xml:space="preserve"> </t>
        </is>
      </c>
      <c r="C45" s="4" t="inlineStr">
        <is>
          <t xml:space="preserve"> </t>
        </is>
      </c>
    </row>
    <row r="46">
      <c r="A46" s="4" t="inlineStr">
        <is>
          <t>Preferred stock, shares issued</t>
        </is>
      </c>
      <c r="B46" s="5" t="n">
        <v>46847</v>
      </c>
      <c r="C46" s="5" t="n">
        <v>64382</v>
      </c>
    </row>
    <row r="47">
      <c r="A47" s="4" t="inlineStr">
        <is>
          <t>Preferred stock, shares outstanding</t>
        </is>
      </c>
      <c r="B47" s="5" t="n">
        <v>46847</v>
      </c>
      <c r="C47" s="5" t="n">
        <v>64382</v>
      </c>
    </row>
    <row r="48">
      <c r="A48" s="4" t="inlineStr">
        <is>
          <t>Preferred Stock Series F | February 2021</t>
        </is>
      </c>
    </row>
    <row r="49">
      <c r="A49" s="4" t="inlineStr">
        <is>
          <t>Shares issued on conversion</t>
        </is>
      </c>
      <c r="B49" s="5" t="n">
        <v>-16239</v>
      </c>
    </row>
    <row r="50">
      <c r="A50" s="4" t="inlineStr">
        <is>
          <t>Preferred Stock Series F | March 2021</t>
        </is>
      </c>
    </row>
    <row r="51">
      <c r="A51" s="4" t="inlineStr">
        <is>
          <t>Shares issued on conversion</t>
        </is>
      </c>
      <c r="B51" s="5" t="n">
        <v>-1296</v>
      </c>
    </row>
    <row r="52">
      <c r="A52" s="4" t="inlineStr">
        <is>
          <t>Common Stock Upon Conversion Of Series D | January 2021</t>
        </is>
      </c>
    </row>
    <row r="53">
      <c r="A53" s="4" t="inlineStr">
        <is>
          <t>Shares issued on conversion</t>
        </is>
      </c>
      <c r="B53" s="5" t="n">
        <v>113476</v>
      </c>
    </row>
    <row r="54">
      <c r="A54" s="4" t="inlineStr">
        <is>
          <t>Shares cancelled during period</t>
        </is>
      </c>
      <c r="B54" s="5" t="n">
        <v>8755</v>
      </c>
    </row>
    <row r="55">
      <c r="A55" s="4" t="inlineStr">
        <is>
          <t>Common Stock Upon Conversion Of Series D | February 2021</t>
        </is>
      </c>
    </row>
    <row r="56">
      <c r="A56" s="4" t="inlineStr">
        <is>
          <t>Shares issued on conversion</t>
        </is>
      </c>
      <c r="B56" s="5" t="n">
        <v>550000</v>
      </c>
    </row>
    <row r="57">
      <c r="A57" s="4" t="inlineStr">
        <is>
          <t>Common Stock Upon Conversion Of Series D | March 2021</t>
        </is>
      </c>
    </row>
    <row r="58">
      <c r="A58" s="4" t="inlineStr">
        <is>
          <t>Shares issued on conversion</t>
        </is>
      </c>
      <c r="B58" s="5" t="n">
        <v>267188</v>
      </c>
    </row>
    <row r="59">
      <c r="A59" s="4" t="inlineStr">
        <is>
          <t>Series D Warrants | January 2021</t>
        </is>
      </c>
    </row>
    <row r="60">
      <c r="A60" s="4" t="inlineStr">
        <is>
          <t>Warrants cancelled during period</t>
        </is>
      </c>
      <c r="B60" s="5" t="n">
        <v>133341</v>
      </c>
    </row>
    <row r="61">
      <c r="A61" s="4" t="inlineStr">
        <is>
          <t>Common Stock Upon Conversion Of Series F | February 2021</t>
        </is>
      </c>
    </row>
    <row r="62">
      <c r="A62" s="4" t="inlineStr">
        <is>
          <t>Shares issued on conversion</t>
        </is>
      </c>
      <c r="B62" s="5" t="n">
        <v>202988</v>
      </c>
    </row>
    <row r="63">
      <c r="A63" s="4" t="inlineStr">
        <is>
          <t>Common Stock Upon Conversion Of Series F | March 2021</t>
        </is>
      </c>
    </row>
    <row r="64">
      <c r="A64" s="4" t="inlineStr">
        <is>
          <t>Shares issued on conversion</t>
        </is>
      </c>
      <c r="B64" s="5" t="n">
        <v>16197</v>
      </c>
    </row>
    <row r="65">
      <c r="A65" s="4" t="inlineStr">
        <is>
          <t>Restricted Stock Units (RSUs)</t>
        </is>
      </c>
    </row>
    <row r="66">
      <c r="A66" s="4" t="inlineStr">
        <is>
          <t>Stock issued for services</t>
        </is>
      </c>
      <c r="B66" s="5" t="n">
        <v>554000</v>
      </c>
    </row>
    <row r="67">
      <c r="A67" s="4" t="inlineStr">
        <is>
          <t>Restricted stock unit value</t>
        </is>
      </c>
      <c r="B67" s="6" t="n">
        <v>1662000</v>
      </c>
    </row>
    <row r="68">
      <c r="A68" s="4" t="inlineStr">
        <is>
          <t>Compensation expense</t>
        </is>
      </c>
      <c r="B68" s="6" t="n">
        <v>148836</v>
      </c>
    </row>
    <row r="69">
      <c r="A69" s="4" t="inlineStr">
        <is>
          <t>Common Stock</t>
        </is>
      </c>
    </row>
    <row r="70">
      <c r="A70" s="4" t="inlineStr">
        <is>
          <t>Issuance of common shares upon conversion of debentures and accrued interest (in Shares)</t>
        </is>
      </c>
      <c r="B70" s="5" t="n">
        <v>1787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Stock Options and Warrants (Details Narrative) - USD ($)</t>
        </is>
      </c>
      <c r="B1" s="2" t="inlineStr">
        <is>
          <t>3 Months Ended</t>
        </is>
      </c>
    </row>
    <row r="2">
      <c r="B2" s="2" t="inlineStr">
        <is>
          <t>Mar. 31, 2021</t>
        </is>
      </c>
      <c r="C2" s="2" t="inlineStr">
        <is>
          <t>Mar. 31, 2020</t>
        </is>
      </c>
    </row>
    <row r="3">
      <c r="A3" s="4" t="inlineStr">
        <is>
          <t>Initial derivative expense</t>
        </is>
      </c>
      <c r="B3" s="6" t="n">
        <v>3585983</v>
      </c>
      <c r="C3" s="6" t="n">
        <v>0</v>
      </c>
    </row>
    <row r="4">
      <c r="A4" s="4" t="inlineStr">
        <is>
          <t>Stock Options Granted</t>
        </is>
      </c>
    </row>
    <row r="5">
      <c r="A5" s="4" t="inlineStr">
        <is>
          <t>Compensation expense</t>
        </is>
      </c>
      <c r="B5" s="6" t="n">
        <v>260440</v>
      </c>
    </row>
    <row r="6">
      <c r="A6" s="4" t="inlineStr">
        <is>
          <t>Embedded Derivative</t>
        </is>
      </c>
    </row>
    <row r="7">
      <c r="A7" s="4" t="inlineStr">
        <is>
          <t>Dividend yield</t>
        </is>
      </c>
      <c r="B7" s="4" t="inlineStr">
        <is>
          <t>0.00%</t>
        </is>
      </c>
    </row>
    <row r="8">
      <c r="A8" s="4" t="inlineStr">
        <is>
          <t>Embedded Derivative | Minimum</t>
        </is>
      </c>
    </row>
    <row r="9">
      <c r="A9" s="4" t="inlineStr">
        <is>
          <t>Term</t>
        </is>
      </c>
      <c r="B9" s="4" t="inlineStr">
        <is>
          <t>3 years</t>
        </is>
      </c>
    </row>
    <row r="10">
      <c r="A10" s="4" t="inlineStr">
        <is>
          <t>Volatility factor</t>
        </is>
      </c>
      <c r="B10" s="4" t="inlineStr">
        <is>
          <t>209.00%</t>
        </is>
      </c>
    </row>
    <row r="11">
      <c r="A11" s="4" t="inlineStr">
        <is>
          <t>Risk free interest rate</t>
        </is>
      </c>
      <c r="B11" s="4" t="inlineStr">
        <is>
          <t>0.35%</t>
        </is>
      </c>
    </row>
    <row r="12">
      <c r="A12" s="4" t="inlineStr">
        <is>
          <t>Embedded Derivative | Maximum</t>
        </is>
      </c>
    </row>
    <row r="13">
      <c r="A13" s="4" t="inlineStr">
        <is>
          <t>Term</t>
        </is>
      </c>
      <c r="B13" s="4" t="inlineStr">
        <is>
          <t>4 years 1 month 6 days</t>
        </is>
      </c>
    </row>
    <row r="14">
      <c r="A14" s="4" t="inlineStr">
        <is>
          <t>Volatility factor</t>
        </is>
      </c>
      <c r="B14" s="4" t="inlineStr">
        <is>
          <t>308.00%</t>
        </is>
      </c>
    </row>
    <row r="15">
      <c r="A15" s="4" t="inlineStr">
        <is>
          <t>Risk free interest rate</t>
        </is>
      </c>
      <c r="B15" s="4" t="inlineStr">
        <is>
          <t>0.635%</t>
        </is>
      </c>
    </row>
    <row r="16">
      <c r="A16" s="4" t="inlineStr">
        <is>
          <t>Series D Warrants</t>
        </is>
      </c>
    </row>
    <row r="17">
      <c r="A17" s="4" t="inlineStr">
        <is>
          <t>Other income related to change in fair value of derivative</t>
        </is>
      </c>
      <c r="B17" s="6" t="n">
        <v>478295</v>
      </c>
    </row>
    <row r="18">
      <c r="A18" s="4" t="inlineStr">
        <is>
          <t>Fair value of embedded derivative</t>
        </is>
      </c>
      <c r="B18" s="6" t="n">
        <v>3812098</v>
      </c>
    </row>
    <row r="19">
      <c r="A19" s="4" t="inlineStr">
        <is>
          <t>Warrants cancelled</t>
        </is>
      </c>
      <c r="B19" s="5" t="n">
        <v>133341</v>
      </c>
    </row>
    <row r="20">
      <c r="A20" s="4" t="inlineStr">
        <is>
          <t>Reclassification of derivative value of warrants to paid in capital</t>
        </is>
      </c>
      <c r="B20" s="6" t="n">
        <v>373070</v>
      </c>
    </row>
    <row r="21">
      <c r="A21" s="4" t="inlineStr">
        <is>
          <t>2021 Debenture Warrants</t>
        </is>
      </c>
    </row>
    <row r="22">
      <c r="A22" s="4" t="inlineStr">
        <is>
          <t>Term</t>
        </is>
      </c>
      <c r="B22" s="4" t="inlineStr">
        <is>
          <t>3 years</t>
        </is>
      </c>
    </row>
    <row r="23">
      <c r="A23" s="4" t="inlineStr">
        <is>
          <t>Dividend yield</t>
        </is>
      </c>
      <c r="B23" s="4" t="inlineStr">
        <is>
          <t>0.00%</t>
        </is>
      </c>
    </row>
    <row r="24">
      <c r="A24" s="4" t="inlineStr">
        <is>
          <t>Fair value of warrants</t>
        </is>
      </c>
      <c r="B24" s="6" t="n">
        <v>5040080</v>
      </c>
    </row>
    <row r="25">
      <c r="A25" s="4" t="inlineStr">
        <is>
          <t>Number of warrants issued, shares</t>
        </is>
      </c>
      <c r="B25" s="5" t="n">
        <v>1926865</v>
      </c>
    </row>
    <row r="26">
      <c r="A26" s="4" t="inlineStr">
        <is>
          <t>Debt discount</t>
        </is>
      </c>
      <c r="B26" s="6" t="n">
        <v>1454097</v>
      </c>
    </row>
    <row r="27">
      <c r="A27" s="4" t="inlineStr">
        <is>
          <t>Initial derivative expense</t>
        </is>
      </c>
      <c r="B27" s="6" t="n">
        <v>3585983</v>
      </c>
    </row>
    <row r="28">
      <c r="A28" s="4" t="inlineStr">
        <is>
          <t>2021 Debenture Warrants | Minimum</t>
        </is>
      </c>
    </row>
    <row r="29">
      <c r="A29" s="4" t="inlineStr">
        <is>
          <t>Volatility factor</t>
        </is>
      </c>
      <c r="B29" s="4" t="inlineStr">
        <is>
          <t>215.00%</t>
        </is>
      </c>
    </row>
    <row r="30">
      <c r="A30" s="4" t="inlineStr">
        <is>
          <t>Risk free interest rate</t>
        </is>
      </c>
      <c r="B30" s="4" t="inlineStr">
        <is>
          <t>0.17%</t>
        </is>
      </c>
    </row>
    <row r="31">
      <c r="A31" s="4" t="inlineStr">
        <is>
          <t>2021 Debenture Warrants | Maximum</t>
        </is>
      </c>
    </row>
    <row r="32">
      <c r="A32" s="4" t="inlineStr">
        <is>
          <t>Volatility factor</t>
        </is>
      </c>
      <c r="B32" s="4" t="inlineStr">
        <is>
          <t>216.00%</t>
        </is>
      </c>
    </row>
    <row r="33">
      <c r="A33" s="4" t="inlineStr">
        <is>
          <t>Risk free interest rate</t>
        </is>
      </c>
      <c r="B33" s="4" t="inlineStr">
        <is>
          <t>0.19%</t>
        </is>
      </c>
    </row>
    <row r="34">
      <c r="A34" s="4" t="inlineStr">
        <is>
          <t>Placement Agent Warrants</t>
        </is>
      </c>
    </row>
    <row r="35">
      <c r="A35" s="4" t="inlineStr">
        <is>
          <t>Term</t>
        </is>
      </c>
      <c r="B35" s="4" t="inlineStr">
        <is>
          <t>3 years</t>
        </is>
      </c>
    </row>
    <row r="36">
      <c r="A36" s="4" t="inlineStr">
        <is>
          <t>Dividend yield</t>
        </is>
      </c>
      <c r="B36" s="4" t="inlineStr">
        <is>
          <t>0.00%</t>
        </is>
      </c>
    </row>
    <row r="37">
      <c r="A37" s="4" t="inlineStr">
        <is>
          <t>Volatility factor</t>
        </is>
      </c>
      <c r="B37" s="4" t="inlineStr">
        <is>
          <t>215.00%</t>
        </is>
      </c>
    </row>
    <row r="38">
      <c r="A38" s="4" t="inlineStr">
        <is>
          <t>Fair value of warrants</t>
        </is>
      </c>
      <c r="B38" s="6" t="n">
        <v>919979</v>
      </c>
    </row>
    <row r="39">
      <c r="A39" s="4" t="inlineStr">
        <is>
          <t>Number of warrants issued, shares</t>
        </is>
      </c>
      <c r="B39" s="5" t="n">
        <v>349876</v>
      </c>
    </row>
    <row r="40">
      <c r="A40" s="4" t="inlineStr">
        <is>
          <t>Debt discount</t>
        </is>
      </c>
      <c r="B40" s="6" t="n">
        <v>919979</v>
      </c>
    </row>
    <row r="41">
      <c r="A41" s="4" t="inlineStr">
        <is>
          <t>Placement Agent Warrants | Minimum</t>
        </is>
      </c>
    </row>
    <row r="42">
      <c r="A42" s="4" t="inlineStr">
        <is>
          <t>Risk free interest rate</t>
        </is>
      </c>
      <c r="B42" s="4" t="inlineStr">
        <is>
          <t>0.17%</t>
        </is>
      </c>
    </row>
    <row r="43">
      <c r="A43" s="4" t="inlineStr">
        <is>
          <t>Placement Agent Warrants | Maximum</t>
        </is>
      </c>
    </row>
    <row r="44">
      <c r="A44" s="4" t="inlineStr">
        <is>
          <t>Risk free interest rate</t>
        </is>
      </c>
      <c r="B44" s="4" t="inlineStr">
        <is>
          <t>0.19%</t>
        </is>
      </c>
    </row>
    <row r="45">
      <c r="A45" s="4" t="inlineStr">
        <is>
          <t>Convertible Debenture Warrants and Placement Agent Warrants</t>
        </is>
      </c>
    </row>
    <row r="46">
      <c r="A46" s="4" t="inlineStr">
        <is>
          <t>Dividend yield</t>
        </is>
      </c>
      <c r="B46" s="4" t="inlineStr">
        <is>
          <t>0.00%</t>
        </is>
      </c>
    </row>
    <row r="47">
      <c r="A47" s="4" t="inlineStr">
        <is>
          <t>Other income related to change in fair value of derivative</t>
        </is>
      </c>
      <c r="B47" s="6" t="n">
        <v>150326</v>
      </c>
    </row>
    <row r="48">
      <c r="A48" s="4" t="inlineStr">
        <is>
          <t>Fair value of embedded derivative</t>
        </is>
      </c>
      <c r="B48" s="6" t="n">
        <v>12684266</v>
      </c>
    </row>
    <row r="49">
      <c r="A49" s="4" t="inlineStr">
        <is>
          <t>Convertible Debenture Warrants and Placement Agent Warrants | Minimum</t>
        </is>
      </c>
    </row>
    <row r="50">
      <c r="A50" s="4" t="inlineStr">
        <is>
          <t>Term</t>
        </is>
      </c>
      <c r="B50" s="4" t="inlineStr">
        <is>
          <t>2 years 1 month 28 days</t>
        </is>
      </c>
    </row>
    <row r="51">
      <c r="A51" s="4" t="inlineStr">
        <is>
          <t>Volatility factor</t>
        </is>
      </c>
      <c r="B51" s="4" t="inlineStr">
        <is>
          <t>212.00%</t>
        </is>
      </c>
    </row>
    <row r="52">
      <c r="A52" s="4" t="inlineStr">
        <is>
          <t>Risk free interest rate</t>
        </is>
      </c>
      <c r="B52" s="4" t="inlineStr">
        <is>
          <t>0.16%</t>
        </is>
      </c>
    </row>
    <row r="53">
      <c r="A53" s="4" t="inlineStr">
        <is>
          <t>Convertible Debenture Warrants and Placement Agent Warrants | Maximum</t>
        </is>
      </c>
    </row>
    <row r="54">
      <c r="A54" s="4" t="inlineStr">
        <is>
          <t>Term</t>
        </is>
      </c>
      <c r="B54" s="4" t="inlineStr">
        <is>
          <t>2 years 10 months 6 days</t>
        </is>
      </c>
    </row>
    <row r="55">
      <c r="A55" s="4" t="inlineStr">
        <is>
          <t>Volatility factor</t>
        </is>
      </c>
      <c r="B55" s="4" t="inlineStr">
        <is>
          <t>220.00%</t>
        </is>
      </c>
    </row>
    <row r="56">
      <c r="A56" s="4" t="inlineStr">
        <is>
          <t>Risk free interest rate</t>
        </is>
      </c>
      <c r="B56" s="4" t="inlineStr">
        <is>
          <t>0.35%</t>
        </is>
      </c>
    </row>
    <row r="57">
      <c r="A57" s="4" t="inlineStr">
        <is>
          <t>March 9, 2021 | 2017 Equity Incentive Plan</t>
        </is>
      </c>
    </row>
    <row r="58">
      <c r="A58" s="4" t="inlineStr">
        <is>
          <t>Options granted to purchase common stock (in Shares)</t>
        </is>
      </c>
      <c r="B58" s="5" t="n">
        <v>397500</v>
      </c>
    </row>
    <row r="59">
      <c r="A59" s="4" t="inlineStr">
        <is>
          <t>Exercise price (in Dollars per share)</t>
        </is>
      </c>
      <c r="B59" s="8" t="n">
        <v>3.45</v>
      </c>
    </row>
    <row r="60">
      <c r="A60" s="4" t="inlineStr">
        <is>
          <t>Term</t>
        </is>
      </c>
      <c r="B60" s="4" t="inlineStr">
        <is>
          <t>5 years</t>
        </is>
      </c>
    </row>
    <row r="61">
      <c r="A61" s="4" t="inlineStr">
        <is>
          <t>Award grant date value (in Dollars)</t>
        </is>
      </c>
      <c r="B61" s="6" t="n">
        <v>1371231</v>
      </c>
    </row>
    <row r="62">
      <c r="A62" s="4" t="inlineStr">
        <is>
          <t>Compensation expense over vesting period (in Dollars)</t>
        </is>
      </c>
      <c r="B62" s="6" t="n">
        <v>85702</v>
      </c>
    </row>
    <row r="63">
      <c r="A63" s="4" t="inlineStr">
        <is>
          <t>Dividend yield</t>
        </is>
      </c>
      <c r="B63" s="4" t="inlineStr">
        <is>
          <t>0.00%</t>
        </is>
      </c>
    </row>
    <row r="64">
      <c r="A64" s="4" t="inlineStr">
        <is>
          <t>Volatility factor</t>
        </is>
      </c>
      <c r="B64" s="4" t="inlineStr">
        <is>
          <t>346.00%</t>
        </is>
      </c>
    </row>
    <row r="65">
      <c r="A65" s="4" t="inlineStr">
        <is>
          <t>Risk free interest rate</t>
        </is>
      </c>
      <c r="B65" s="4" t="inlineStr">
        <is>
          <t>0.80%</t>
        </is>
      </c>
    </row>
    <row r="66">
      <c r="A66" s="4" t="inlineStr">
        <is>
          <t>Weighted average remaining life</t>
        </is>
      </c>
      <c r="B66" s="4" t="inlineStr">
        <is>
          <t>5 years</t>
        </is>
      </c>
    </row>
    <row r="67">
      <c r="A67" s="4" t="inlineStr">
        <is>
          <t>Vesting initial vesting date</t>
        </is>
      </c>
      <c r="B67" s="4" t="inlineStr">
        <is>
          <t>June 9, 2021</t>
        </is>
      </c>
    </row>
    <row r="68">
      <c r="A68" s="4" t="inlineStr">
        <is>
          <t>Vesting period</t>
        </is>
      </c>
      <c r="B68" s="4" t="inlineStr">
        <is>
          <t>1 year</t>
        </is>
      </c>
    </row>
    <row r="69">
      <c r="A69" s="4" t="inlineStr">
        <is>
          <t>February 10, 2021 | 2017 Equity Incentive Plan | Director</t>
        </is>
      </c>
    </row>
    <row r="70">
      <c r="A70" s="4" t="inlineStr">
        <is>
          <t>Options granted to purchase common stock (in Shares)</t>
        </is>
      </c>
      <c r="B70" s="5" t="n">
        <v>50000</v>
      </c>
    </row>
    <row r="71">
      <c r="A71" s="4" t="inlineStr">
        <is>
          <t>Exercise price (in Dollars per share)</t>
        </is>
      </c>
      <c r="B71" s="8" t="n">
        <v>2.7</v>
      </c>
    </row>
    <row r="72">
      <c r="A72" s="4" t="inlineStr">
        <is>
          <t>Term</t>
        </is>
      </c>
      <c r="B72" s="4" t="inlineStr">
        <is>
          <t>5 years</t>
        </is>
      </c>
    </row>
    <row r="73">
      <c r="A73" s="4" t="inlineStr">
        <is>
          <t>Award grant date value (in Dollars)</t>
        </is>
      </c>
      <c r="B73" s="6" t="n">
        <v>134896</v>
      </c>
    </row>
    <row r="74">
      <c r="A74" s="4" t="inlineStr">
        <is>
          <t>Compensation expense over vesting period (in Dollars)</t>
        </is>
      </c>
      <c r="B74" s="6" t="n">
        <v>6300</v>
      </c>
    </row>
    <row r="75">
      <c r="A75" s="4" t="inlineStr">
        <is>
          <t>Dividend yield</t>
        </is>
      </c>
      <c r="B75" s="4" t="inlineStr">
        <is>
          <t>0.00%</t>
        </is>
      </c>
    </row>
    <row r="76">
      <c r="A76" s="4" t="inlineStr">
        <is>
          <t>Volatility factor</t>
        </is>
      </c>
      <c r="B76" s="4" t="inlineStr">
        <is>
          <t>354.00%</t>
        </is>
      </c>
    </row>
    <row r="77">
      <c r="A77" s="4" t="inlineStr">
        <is>
          <t>Risk free interest rate</t>
        </is>
      </c>
      <c r="B77" s="4" t="inlineStr">
        <is>
          <t>0.80%</t>
        </is>
      </c>
    </row>
    <row r="78">
      <c r="A78" s="4" t="inlineStr">
        <is>
          <t>Weighted average remaining life</t>
        </is>
      </c>
      <c r="B78" s="4" t="inlineStr">
        <is>
          <t>5 years</t>
        </is>
      </c>
    </row>
    <row r="79">
      <c r="A79" s="4" t="inlineStr">
        <is>
          <t>Vesting initial vesting date</t>
        </is>
      </c>
      <c r="B79" s="4" t="inlineStr">
        <is>
          <t>May 10, 2021</t>
        </is>
      </c>
    </row>
    <row r="80">
      <c r="A80" s="4" t="inlineStr">
        <is>
          <t>Vesting period</t>
        </is>
      </c>
      <c r="B80" s="4" t="inlineStr">
        <is>
          <t>3 years</t>
        </is>
      </c>
    </row>
    <row r="81">
      <c r="A81" s="4" t="inlineStr">
        <is>
          <t>March 24, 2021 | 2017 Equity Incentive Plan | Director</t>
        </is>
      </c>
    </row>
    <row r="82">
      <c r="A82" s="4" t="inlineStr">
        <is>
          <t>Options granted to purchase common stock (in Shares)</t>
        </is>
      </c>
      <c r="B82" s="5" t="n">
        <v>50000</v>
      </c>
    </row>
    <row r="83">
      <c r="A83" s="4" t="inlineStr">
        <is>
          <t>Exercise price (in Dollars per share)</t>
        </is>
      </c>
      <c r="B83" s="8" t="n">
        <v>3.25</v>
      </c>
    </row>
    <row r="84">
      <c r="A84" s="4" t="inlineStr">
        <is>
          <t>Term</t>
        </is>
      </c>
      <c r="B84" s="4" t="inlineStr">
        <is>
          <t>5 years</t>
        </is>
      </c>
    </row>
    <row r="85">
      <c r="A85" s="4" t="inlineStr">
        <is>
          <t>Award grant date value (in Dollars)</t>
        </is>
      </c>
      <c r="B85" s="6" t="n">
        <v>162491</v>
      </c>
    </row>
    <row r="86">
      <c r="A86" s="4" t="inlineStr">
        <is>
          <t>Compensation expense over vesting period (in Dollars)</t>
        </is>
      </c>
      <c r="B86" s="6" t="n">
        <v>1128</v>
      </c>
    </row>
    <row r="87">
      <c r="A87" s="4" t="inlineStr">
        <is>
          <t>Dividend yield</t>
        </is>
      </c>
      <c r="B87" s="4" t="inlineStr">
        <is>
          <t>0.00%</t>
        </is>
      </c>
    </row>
    <row r="88">
      <c r="A88" s="4" t="inlineStr">
        <is>
          <t>Volatility factor</t>
        </is>
      </c>
      <c r="B88" s="4" t="inlineStr">
        <is>
          <t>359.00%</t>
        </is>
      </c>
    </row>
    <row r="89">
      <c r="A89" s="4" t="inlineStr">
        <is>
          <t>Risk free interest rate</t>
        </is>
      </c>
      <c r="B89" s="4" t="inlineStr">
        <is>
          <t>0.83%</t>
        </is>
      </c>
    </row>
    <row r="90">
      <c r="A90" s="4" t="inlineStr">
        <is>
          <t>Weighted average remaining life</t>
        </is>
      </c>
      <c r="B90" s="4" t="inlineStr">
        <is>
          <t>5 years</t>
        </is>
      </c>
    </row>
    <row r="91">
      <c r="A91" s="4" t="inlineStr">
        <is>
          <t>Vesting initial vesting date</t>
        </is>
      </c>
      <c r="B91" s="4" t="inlineStr">
        <is>
          <t>June 24, 2021</t>
        </is>
      </c>
    </row>
    <row r="92">
      <c r="A92" s="4" t="inlineStr">
        <is>
          <t>Vesting period</t>
        </is>
      </c>
      <c r="B92"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Schedule of right-of-use asset [Abstract]</t>
        </is>
      </c>
    </row>
    <row r="3">
      <c r="A3" s="4" t="inlineStr">
        <is>
          <t>Operating office lease</t>
        </is>
      </c>
      <c r="B3" s="6" t="n">
        <v>269054</v>
      </c>
    </row>
    <row r="4">
      <c r="A4" s="4" t="inlineStr">
        <is>
          <t>Less accumulated reduction</t>
        </is>
      </c>
      <c r="B4" s="5" t="n">
        <v>-146757</v>
      </c>
    </row>
    <row r="5">
      <c r="A5" s="4" t="inlineStr">
        <is>
          <t>Balance</t>
        </is>
      </c>
      <c r="B5" s="6" t="n">
        <v>122297</v>
      </c>
      <c r="C5" s="6" t="n">
        <v>1406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1</t>
        </is>
      </c>
      <c r="C1" s="2" t="inlineStr">
        <is>
          <t>Dec. 31, 2020</t>
        </is>
      </c>
    </row>
    <row r="2">
      <c r="A2" s="3" t="inlineStr">
        <is>
          <t>Schedule of operating lease liability [Abstract]</t>
        </is>
      </c>
    </row>
    <row r="3">
      <c r="A3" s="4" t="inlineStr">
        <is>
          <t>Total lease liability</t>
        </is>
      </c>
      <c r="B3" s="6" t="n">
        <v>269054</v>
      </c>
    </row>
    <row r="4">
      <c r="A4" s="4" t="inlineStr">
        <is>
          <t>Reduction of lease liability</t>
        </is>
      </c>
      <c r="B4" s="5" t="n">
        <v>-146757</v>
      </c>
    </row>
    <row r="5">
      <c r="A5" s="4" t="inlineStr">
        <is>
          <t>Operating lease right of use asset</t>
        </is>
      </c>
      <c r="B5" s="5" t="n">
        <v>122297</v>
      </c>
      <c r="C5" s="6" t="n">
        <v>140642</v>
      </c>
    </row>
    <row r="6">
      <c r="A6" s="4" t="inlineStr">
        <is>
          <t>Less short term portion</t>
        </is>
      </c>
      <c r="B6" s="5" t="n">
        <v>-73378</v>
      </c>
      <c r="C6" s="5" t="n">
        <v>-73378</v>
      </c>
    </row>
    <row r="7">
      <c r="A7" s="4" t="inlineStr">
        <is>
          <t>Long term portion</t>
        </is>
      </c>
      <c r="B7" s="6" t="n">
        <v>48919</v>
      </c>
      <c r="C7" s="6" t="n">
        <v>672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2) - USD ($)</t>
        </is>
      </c>
      <c r="B1" s="2" t="inlineStr">
        <is>
          <t>Mar. 31, 2021</t>
        </is>
      </c>
      <c r="C1" s="2" t="inlineStr">
        <is>
          <t>Dec. 31, 2020</t>
        </is>
      </c>
    </row>
    <row r="2">
      <c r="A2" s="3" t="inlineStr">
        <is>
          <t>Schedule of future base lease payments under the non-cancellable operating lease [Abstract]</t>
        </is>
      </c>
    </row>
    <row r="3">
      <c r="A3" s="4" t="inlineStr">
        <is>
          <t>2021</t>
        </is>
      </c>
      <c r="B3" s="6" t="n">
        <v>67815</v>
      </c>
    </row>
    <row r="4">
      <c r="A4" s="4" t="inlineStr">
        <is>
          <t>2022</t>
        </is>
      </c>
      <c r="B4" s="5" t="n">
        <v>82885</v>
      </c>
    </row>
    <row r="5">
      <c r="A5" s="4" t="inlineStr">
        <is>
          <t>Total minimum non-cancellable operating lease payments</t>
        </is>
      </c>
      <c r="B5" s="5" t="n">
        <v>150700</v>
      </c>
    </row>
    <row r="6">
      <c r="A6" s="4" t="inlineStr">
        <is>
          <t>Less discount to fair value</t>
        </is>
      </c>
      <c r="B6" s="5" t="n">
        <v>-28403</v>
      </c>
    </row>
    <row r="7">
      <c r="A7" s="4" t="inlineStr">
        <is>
          <t>Operating lease right of use asset</t>
        </is>
      </c>
      <c r="B7" s="6" t="n">
        <v>122297</v>
      </c>
      <c r="C7" s="6" t="n">
        <v>140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39" customWidth="1" min="4" max="4"/>
    <col width="16" customWidth="1" min="5" max="5"/>
  </cols>
  <sheetData>
    <row r="1">
      <c r="A1" s="1" t="inlineStr">
        <is>
          <t>Commitments and Contingencies (Details Narrative) - USD ($)</t>
        </is>
      </c>
      <c r="B1" s="2" t="inlineStr">
        <is>
          <t>3 Months Ended</t>
        </is>
      </c>
      <c r="E1" s="2" t="inlineStr">
        <is>
          <t>12 Months Ended</t>
        </is>
      </c>
    </row>
    <row r="2">
      <c r="B2" s="2" t="inlineStr">
        <is>
          <t>Mar. 31, 2021</t>
        </is>
      </c>
      <c r="C2" s="2" t="inlineStr">
        <is>
          <t>Mar. 31, 2020</t>
        </is>
      </c>
      <c r="D2" s="2" t="inlineStr">
        <is>
          <t>Mar. 31, 2019</t>
        </is>
      </c>
      <c r="E2" s="2" t="inlineStr">
        <is>
          <t>Dec. 31, 2020</t>
        </is>
      </c>
    </row>
    <row r="3">
      <c r="A3" s="4" t="inlineStr">
        <is>
          <t>Sublease expires, description</t>
        </is>
      </c>
      <c r="D3" s="4" t="inlineStr">
        <is>
          <t>The sublease expires in November 2022.</t>
        </is>
      </c>
    </row>
    <row r="4">
      <c r="A4" s="4" t="inlineStr">
        <is>
          <t>Borrowing rate</t>
        </is>
      </c>
      <c r="E4" s="4" t="inlineStr">
        <is>
          <t>10.00%</t>
        </is>
      </c>
    </row>
    <row r="5">
      <c r="A5" s="4" t="inlineStr">
        <is>
          <t>Right of use asset</t>
        </is>
      </c>
      <c r="D5" s="6" t="n">
        <v>269054</v>
      </c>
    </row>
    <row r="6">
      <c r="A6" s="4" t="inlineStr">
        <is>
          <t>Lease costs</t>
        </is>
      </c>
      <c r="B6" s="6" t="n">
        <v>37582</v>
      </c>
      <c r="C6" s="6" t="n">
        <v>37910</v>
      </c>
    </row>
    <row r="7">
      <c r="A7" s="4" t="inlineStr">
        <is>
          <t>Base rent</t>
        </is>
      </c>
      <c r="B7" s="5" t="n">
        <v>21921</v>
      </c>
      <c r="C7" s="5" t="n">
        <v>21234</v>
      </c>
    </row>
    <row r="8">
      <c r="A8" s="4" t="inlineStr">
        <is>
          <t>Other expenses</t>
        </is>
      </c>
      <c r="B8" s="6" t="n">
        <v>15661</v>
      </c>
      <c r="C8" s="6" t="n">
        <v>16676</v>
      </c>
    </row>
    <row r="9">
      <c r="A9" s="4" t="inlineStr">
        <is>
          <t>Minimum</t>
        </is>
      </c>
    </row>
    <row r="10">
      <c r="A10" s="4" t="inlineStr">
        <is>
          <t>Lease payments per month</t>
        </is>
      </c>
      <c r="D10" s="5" t="n">
        <v>7307</v>
      </c>
    </row>
    <row r="11">
      <c r="A11" s="4" t="inlineStr">
        <is>
          <t>Maximum</t>
        </is>
      </c>
    </row>
    <row r="12">
      <c r="A12" s="4" t="inlineStr">
        <is>
          <t>Lease payments per month</t>
        </is>
      </c>
      <c r="D12" s="6" t="n">
        <v>75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Mar. 31, 2021</t>
        </is>
      </c>
      <c r="C2" s="2" t="inlineStr">
        <is>
          <t>Mar. 31, 2020</t>
        </is>
      </c>
    </row>
    <row r="3">
      <c r="A3" s="3" t="inlineStr">
        <is>
          <t>Income Statement [Abstract]</t>
        </is>
      </c>
    </row>
    <row r="4">
      <c r="A4" s="4" t="inlineStr">
        <is>
          <t>Related party revenue</t>
        </is>
      </c>
      <c r="B4" s="6" t="n">
        <v>970</v>
      </c>
      <c r="C4" s="6" t="n">
        <v>6410</v>
      </c>
    </row>
    <row r="5">
      <c r="A5" s="4" t="inlineStr">
        <is>
          <t>Related party costs</t>
        </is>
      </c>
      <c r="B5" s="5" t="n">
        <v>205261</v>
      </c>
      <c r="C5" s="5" t="n">
        <v>655384</v>
      </c>
    </row>
    <row r="6">
      <c r="A6" s="4" t="inlineStr">
        <is>
          <t>Related party expense</t>
        </is>
      </c>
      <c r="B6" s="5" t="n">
        <v>57988</v>
      </c>
      <c r="C6" s="5" t="n">
        <v>60979</v>
      </c>
    </row>
    <row r="7">
      <c r="A7" s="4" t="inlineStr">
        <is>
          <t>Shares based compensation expense</t>
        </is>
      </c>
      <c r="B7" s="5" t="n">
        <v>502407</v>
      </c>
      <c r="C7" s="5" t="n">
        <v>870722</v>
      </c>
    </row>
    <row r="8">
      <c r="A8" s="4" t="inlineStr">
        <is>
          <t>Related party expenses</t>
        </is>
      </c>
      <c r="B8" s="5" t="n">
        <v>126632</v>
      </c>
      <c r="C8" s="5" t="n">
        <v>122918</v>
      </c>
    </row>
    <row r="9">
      <c r="A9" s="4" t="inlineStr">
        <is>
          <t>Related party interest expense</t>
        </is>
      </c>
      <c r="B9" s="6" t="n">
        <v>12273</v>
      </c>
      <c r="C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80" customWidth="1" min="5" max="5"/>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18</t>
        </is>
      </c>
    </row>
    <row r="3">
      <c r="A3" s="4" t="inlineStr">
        <is>
          <t>Marketing agreement description</t>
        </is>
      </c>
      <c r="E3" s="4" t="inlineStr">
        <is>
          <t>During 2018 we entered into a marketing agreement with an entity controlled by a consultant (who is also a principal shareholder and former noteholder of the Company).</t>
        </is>
      </c>
    </row>
    <row r="4">
      <c r="A4" s="4" t="inlineStr">
        <is>
          <t>Marketing agreement - payment to entity</t>
        </is>
      </c>
      <c r="E4" s="4" t="inlineStr">
        <is>
          <t>10.00%</t>
        </is>
      </c>
    </row>
    <row r="5">
      <c r="A5" s="4" t="inlineStr">
        <is>
          <t>Marketing agreement - payment from entity</t>
        </is>
      </c>
      <c r="E5" s="4" t="inlineStr">
        <is>
          <t>10.00%</t>
        </is>
      </c>
    </row>
    <row r="6">
      <c r="A6" s="4" t="inlineStr">
        <is>
          <t>Consulting agreement description</t>
        </is>
      </c>
      <c r="D6" s="4" t="inlineStr">
        <is>
          <t>During 2019 we entered into a two year non-exclusive consulting agreement with a principal shareholder to act as Company’s consultant with respect to introducing the Company to potential acquisition and partnership targets.</t>
        </is>
      </c>
    </row>
    <row r="7">
      <c r="A7" s="4" t="inlineStr">
        <is>
          <t>Payment of retainer to consultant per month</t>
        </is>
      </c>
      <c r="D7" s="6" t="n">
        <v>10000</v>
      </c>
    </row>
    <row r="8">
      <c r="A8" s="4" t="inlineStr">
        <is>
          <t>Finders fee paid per month</t>
        </is>
      </c>
      <c r="D8" s="6" t="n">
        <v>5500</v>
      </c>
    </row>
    <row r="9">
      <c r="A9" s="4" t="inlineStr">
        <is>
          <t>Finders fee payment term</t>
        </is>
      </c>
      <c r="D9" s="4" t="inlineStr">
        <is>
          <t>3 years</t>
        </is>
      </c>
    </row>
    <row r="10">
      <c r="A10" s="4" t="inlineStr">
        <is>
          <t>Consulting fees expense</t>
        </is>
      </c>
      <c r="B10" s="6" t="n">
        <v>13500</v>
      </c>
      <c r="C10" s="6" t="n">
        <v>13500</v>
      </c>
    </row>
    <row r="11">
      <c r="A11" s="4" t="inlineStr">
        <is>
          <t>Technology services agreement description</t>
        </is>
      </c>
      <c r="D11" s="4" t="inlineStr">
        <is>
          <t>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Technology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t>
        </is>
      </c>
    </row>
    <row r="12">
      <c r="A12" s="4" t="inlineStr">
        <is>
          <t>Amounts charged to cost of revenue</t>
        </is>
      </c>
      <c r="B12" s="5" t="n">
        <v>17745</v>
      </c>
      <c r="C12" s="5" t="n">
        <v>0</v>
      </c>
    </row>
    <row r="13">
      <c r="A13" s="4" t="inlineStr">
        <is>
          <t>Genesys</t>
        </is>
      </c>
    </row>
    <row r="14">
      <c r="A14" s="4" t="inlineStr">
        <is>
          <t>Finder's fee accrued compensation</t>
        </is>
      </c>
      <c r="B14" s="5" t="n">
        <v>93500</v>
      </c>
    </row>
    <row r="15">
      <c r="A15" s="4" t="inlineStr">
        <is>
          <t>Monthly fee expense accrued</t>
        </is>
      </c>
      <c r="B15" s="5" t="n">
        <v>22500</v>
      </c>
    </row>
    <row r="16">
      <c r="A16" s="4" t="inlineStr">
        <is>
          <t>Recruiter.com Mauritius</t>
        </is>
      </c>
    </row>
    <row r="17">
      <c r="A17" s="4" t="inlineStr">
        <is>
          <t>Payments to firm</t>
        </is>
      </c>
      <c r="B17" s="5" t="n">
        <v>57988</v>
      </c>
      <c r="C17" s="5" t="n">
        <v>60979</v>
      </c>
    </row>
    <row r="18">
      <c r="A18" s="4" t="inlineStr">
        <is>
          <t>Opptly</t>
        </is>
      </c>
    </row>
    <row r="19">
      <c r="A19" s="4" t="inlineStr">
        <is>
          <t>Monthly fee expense accrued</t>
        </is>
      </c>
      <c r="B19" s="5" t="n">
        <v>5000</v>
      </c>
    </row>
    <row r="20">
      <c r="A20" s="4" t="inlineStr">
        <is>
          <t>Annual fees for licensing</t>
        </is>
      </c>
      <c r="B20" s="5" t="n">
        <v>1995</v>
      </c>
    </row>
    <row r="21">
      <c r="A21" s="4" t="inlineStr">
        <is>
          <t>Operating expenses</t>
        </is>
      </c>
      <c r="B21" s="5" t="n">
        <v>40114</v>
      </c>
      <c r="C21" s="5" t="n">
        <v>38477</v>
      </c>
    </row>
    <row r="22">
      <c r="A22" s="4" t="inlineStr">
        <is>
          <t>Payable amount owed</t>
        </is>
      </c>
      <c r="B22" s="5" t="n">
        <v>73466</v>
      </c>
    </row>
    <row r="23">
      <c r="A23" s="4" t="inlineStr">
        <is>
          <t>Icon</t>
        </is>
      </c>
    </row>
    <row r="24">
      <c r="A24" s="4" t="inlineStr">
        <is>
          <t>Operating expenses</t>
        </is>
      </c>
      <c r="B24" s="5" t="n">
        <v>73018</v>
      </c>
      <c r="C24" s="5" t="n">
        <v>70941</v>
      </c>
    </row>
    <row r="25">
      <c r="A25" s="4" t="inlineStr">
        <is>
          <t>Payable amount owed</t>
        </is>
      </c>
      <c r="B25" s="5" t="n">
        <v>835810</v>
      </c>
    </row>
    <row r="26">
      <c r="A26" s="4" t="inlineStr">
        <is>
          <t>Revenues from customers</t>
        </is>
      </c>
      <c r="B26" s="5" t="n">
        <v>35232</v>
      </c>
      <c r="C26" s="5" t="n">
        <v>33227</v>
      </c>
    </row>
    <row r="27">
      <c r="A27" s="4" t="inlineStr">
        <is>
          <t>Amounts charged to cost of revenue</t>
        </is>
      </c>
      <c r="B27" s="5" t="n">
        <v>154572</v>
      </c>
      <c r="C27" s="5" t="n">
        <v>624314</v>
      </c>
    </row>
    <row r="28">
      <c r="A28" s="4" t="inlineStr">
        <is>
          <t>Related party interest expense</t>
        </is>
      </c>
      <c r="B28" s="5" t="n">
        <v>12273</v>
      </c>
    </row>
    <row r="29">
      <c r="A29" s="4" t="inlineStr">
        <is>
          <t>Placement revenue</t>
        </is>
      </c>
      <c r="B29" s="5" t="n">
        <v>970</v>
      </c>
      <c r="C29" s="5" t="n">
        <v>6410</v>
      </c>
    </row>
    <row r="30">
      <c r="A30" s="4" t="inlineStr">
        <is>
          <t>Accounts receivable</t>
        </is>
      </c>
      <c r="B30" s="5" t="n">
        <v>22951</v>
      </c>
    </row>
    <row r="31">
      <c r="A31" s="4" t="inlineStr">
        <is>
          <t>Icon Canada</t>
        </is>
      </c>
    </row>
    <row r="32">
      <c r="A32" s="4" t="inlineStr">
        <is>
          <t>Accounts receivable</t>
        </is>
      </c>
      <c r="B32" s="5" t="n">
        <v>21431</v>
      </c>
    </row>
    <row r="33">
      <c r="A33" s="4" t="inlineStr">
        <is>
          <t>Employer of Record ("EOR") Costs</t>
        </is>
      </c>
      <c r="B33" s="5" t="n">
        <v>32944</v>
      </c>
      <c r="C33" s="6" t="n">
        <v>31070</v>
      </c>
    </row>
    <row r="34">
      <c r="A34" s="4" t="inlineStr">
        <is>
          <t>Related Party</t>
        </is>
      </c>
    </row>
    <row r="35">
      <c r="A35" s="4" t="inlineStr">
        <is>
          <t>Payable amount owed</t>
        </is>
      </c>
      <c r="B35" s="6" t="n">
        <v>119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t>
        </is>
      </c>
      <c r="B1" s="2" t="inlineStr">
        <is>
          <t>Mar. 31, 2021USD ($)</t>
        </is>
      </c>
    </row>
    <row r="2">
      <c r="A2" s="4" t="inlineStr">
        <is>
          <t>Scouted Asset Purchase</t>
        </is>
      </c>
    </row>
    <row r="3">
      <c r="A3" s="4" t="inlineStr">
        <is>
          <t>Intangible assets, including sales and client relationships, contracts, intellectual property, partnership and vendor agreements and certain other assets</t>
        </is>
      </c>
      <c r="B3" s="6" t="n">
        <v>1805183</v>
      </c>
    </row>
    <row r="4">
      <c r="A4" s="4" t="inlineStr">
        <is>
          <t>Accounts payable</t>
        </is>
      </c>
      <c r="B4" s="5" t="n">
        <v>0</v>
      </c>
    </row>
    <row r="5">
      <c r="A5" s="4" t="inlineStr">
        <is>
          <t>Total estimated fair value of the assets acquired</t>
        </is>
      </c>
      <c r="B5" s="5" t="n">
        <v>1805183</v>
      </c>
    </row>
    <row r="6">
      <c r="A6" s="4" t="inlineStr">
        <is>
          <t>Upsider Asset Purchase</t>
        </is>
      </c>
    </row>
    <row r="7">
      <c r="A7" s="4" t="inlineStr">
        <is>
          <t>Intangible assets, including sales and client relationships, contracts, intellectual property, partnership and vendor agreements and certain other assets</t>
        </is>
      </c>
      <c r="B7" s="5" t="n">
        <v>4047848</v>
      </c>
    </row>
    <row r="8">
      <c r="A8" s="4" t="inlineStr">
        <is>
          <t>Accounts payable</t>
        </is>
      </c>
      <c r="B8" s="5" t="n">
        <v>-108500</v>
      </c>
    </row>
    <row r="9">
      <c r="A9" s="4" t="inlineStr">
        <is>
          <t>Total estimated fair value of the assets acquired</t>
        </is>
      </c>
      <c r="B9" s="6" t="n">
        <v>3939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1) - USD ($)</t>
        </is>
      </c>
      <c r="B1" s="2" t="inlineStr">
        <is>
          <t>3 Months Ended</t>
        </is>
      </c>
    </row>
    <row r="2">
      <c r="B2" s="2" t="inlineStr">
        <is>
          <t>Mar. 31, 2021</t>
        </is>
      </c>
      <c r="C2" s="2" t="inlineStr">
        <is>
          <t>Mar. 31, 2020</t>
        </is>
      </c>
    </row>
    <row r="3">
      <c r="A3" s="3" t="inlineStr">
        <is>
          <t>Schedule of supplemental unaudited pro forma combined financial information [Abstract]</t>
        </is>
      </c>
    </row>
    <row r="4">
      <c r="A4" s="4" t="inlineStr">
        <is>
          <t>Revenue</t>
        </is>
      </c>
      <c r="B4" s="6" t="n">
        <v>3315311</v>
      </c>
      <c r="C4" s="6" t="n">
        <v>2580491</v>
      </c>
    </row>
    <row r="5">
      <c r="A5" s="4" t="inlineStr">
        <is>
          <t>Net Loss</t>
        </is>
      </c>
      <c r="B5" s="6" t="n">
        <v>-6250817</v>
      </c>
      <c r="C5" s="6" t="n">
        <v>-2545822</v>
      </c>
    </row>
    <row r="6">
      <c r="A6" s="4" t="inlineStr">
        <is>
          <t>Loss per common share, basic and diluted (in Dollars per share)</t>
        </is>
      </c>
      <c r="B6" s="8" t="n">
        <v>-0.86</v>
      </c>
      <c r="C6" s="8" t="n">
        <v>-0.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Business Combination (Details Narrative) - USD ($)</t>
        </is>
      </c>
      <c r="B1" s="2" t="inlineStr">
        <is>
          <t>1 Months Ended</t>
        </is>
      </c>
      <c r="C1" s="2" t="inlineStr">
        <is>
          <t>3 Months Ended</t>
        </is>
      </c>
    </row>
    <row r="2">
      <c r="B2" s="2" t="inlineStr">
        <is>
          <t>Jan. 31, 2021</t>
        </is>
      </c>
      <c r="C2" s="2" t="inlineStr">
        <is>
          <t>Mar. 31, 2021</t>
        </is>
      </c>
      <c r="D2" s="2" t="inlineStr">
        <is>
          <t>Mar. 25, 2021</t>
        </is>
      </c>
    </row>
    <row r="3">
      <c r="A3" s="4" t="inlineStr">
        <is>
          <t>Scouted Asset Purchase</t>
        </is>
      </c>
    </row>
    <row r="4">
      <c r="A4" s="4" t="inlineStr">
        <is>
          <t>Total acquisition price</t>
        </is>
      </c>
      <c r="B4" s="6" t="n">
        <v>1625183</v>
      </c>
    </row>
    <row r="5">
      <c r="A5" s="4" t="inlineStr">
        <is>
          <t>Purchase consideration shares</t>
        </is>
      </c>
      <c r="B5" s="5" t="n">
        <v>560408</v>
      </c>
    </row>
    <row r="6">
      <c r="A6" s="4" t="inlineStr">
        <is>
          <t>Price per share</t>
        </is>
      </c>
      <c r="B6" s="8" t="n">
        <v>2.9</v>
      </c>
    </row>
    <row r="7">
      <c r="A7" s="4" t="inlineStr">
        <is>
          <t>Shares held in reserve, recorded as contingent consideration</t>
        </is>
      </c>
      <c r="B7" s="5" t="n">
        <v>82877</v>
      </c>
    </row>
    <row r="8">
      <c r="A8" s="4" t="inlineStr">
        <is>
          <t>Cash consideration</t>
        </is>
      </c>
      <c r="B8" s="6" t="n">
        <v>180000</v>
      </c>
    </row>
    <row r="9">
      <c r="A9" s="4" t="inlineStr">
        <is>
          <t>Total purchase price consideration</t>
        </is>
      </c>
      <c r="B9" s="6" t="n">
        <v>1800000</v>
      </c>
    </row>
    <row r="10">
      <c r="A10" s="4" t="inlineStr">
        <is>
          <t>Upsider Asset Purchase</t>
        </is>
      </c>
    </row>
    <row r="11">
      <c r="A11" s="4" t="inlineStr">
        <is>
          <t>Price per share</t>
        </is>
      </c>
      <c r="D11" s="8" t="n">
        <v>3.15</v>
      </c>
    </row>
    <row r="12">
      <c r="A12" s="4" t="inlineStr">
        <is>
          <t>Shares held in reserve, recorded as contingent consideration</t>
        </is>
      </c>
      <c r="C12" s="5" t="n">
        <v>129851</v>
      </c>
    </row>
    <row r="13">
      <c r="A13" s="4" t="inlineStr">
        <is>
          <t>Cash consideration</t>
        </is>
      </c>
      <c r="C13" s="6" t="n">
        <v>69983</v>
      </c>
    </row>
    <row r="14">
      <c r="A14" s="4" t="inlineStr">
        <is>
          <t>Total purchase price consideration</t>
        </is>
      </c>
      <c r="D14" s="6" t="n">
        <v>3900000</v>
      </c>
    </row>
    <row r="15">
      <c r="A15" s="4" t="inlineStr">
        <is>
          <t>Shares received by shareholders of acquiree</t>
        </is>
      </c>
      <c r="C15" s="5" t="n">
        <v>807734</v>
      </c>
    </row>
    <row r="16">
      <c r="A16" s="4" t="inlineStr">
        <is>
          <t>Value of shares received by shareholders of acquiree</t>
        </is>
      </c>
      <c r="D16" s="5" t="n">
        <v>2544362</v>
      </c>
    </row>
    <row r="17">
      <c r="A17" s="4" t="inlineStr">
        <is>
          <t>Earnout consideration</t>
        </is>
      </c>
      <c r="D17" s="5" t="n">
        <v>1394760</v>
      </c>
    </row>
    <row r="18">
      <c r="A18" s="4" t="inlineStr">
        <is>
          <t>Fair value of earnout consideration</t>
        </is>
      </c>
      <c r="D18" s="6" t="n">
        <v>1325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t>
        </is>
      </c>
      <c r="B1" s="2" t="inlineStr">
        <is>
          <t>3 Months Ended</t>
        </is>
      </c>
    </row>
    <row r="2">
      <c r="B2" s="2" t="inlineStr">
        <is>
          <t>Mar. 31, 2021USD ($)$ / sharesshares</t>
        </is>
      </c>
    </row>
    <row r="3">
      <c r="A3" s="4" t="inlineStr">
        <is>
          <t>Proceeds from promissory note | $</t>
        </is>
      </c>
      <c r="B3" s="6" t="n">
        <v>250000</v>
      </c>
    </row>
    <row r="4">
      <c r="A4" s="4" t="inlineStr">
        <is>
          <t>Promissory note date</t>
        </is>
      </c>
      <c r="B4" s="4" t="inlineStr">
        <is>
          <t>May 6,
		2021</t>
        </is>
      </c>
    </row>
    <row r="5">
      <c r="A5" s="4" t="inlineStr">
        <is>
          <t>Interest</t>
        </is>
      </c>
      <c r="B5" s="4" t="inlineStr">
        <is>
          <t>12.00%</t>
        </is>
      </c>
    </row>
    <row r="6">
      <c r="A6" s="4" t="inlineStr">
        <is>
          <t>Maturity date</t>
        </is>
      </c>
      <c r="B6" s="4" t="inlineStr">
        <is>
          <t>May 6,
		2023</t>
        </is>
      </c>
    </row>
    <row r="7">
      <c r="A7" s="4" t="inlineStr">
        <is>
          <t>Convertible Debentures</t>
        </is>
      </c>
    </row>
    <row r="8">
      <c r="A8" s="4" t="inlineStr">
        <is>
          <t>Shares issued per conversion</t>
        </is>
      </c>
      <c r="B8" s="5" t="n">
        <v>44219</v>
      </c>
    </row>
    <row r="9">
      <c r="A9" s="4" t="inlineStr">
        <is>
          <t>Principal of convertible debentures | $</t>
        </is>
      </c>
      <c r="B9" s="6" t="n">
        <v>70750</v>
      </c>
    </row>
    <row r="10">
      <c r="A10" s="4" t="inlineStr">
        <is>
          <t>One Wire Holdings, LLC</t>
        </is>
      </c>
    </row>
    <row r="11">
      <c r="A11" s="4" t="inlineStr">
        <is>
          <t>Business acquisition description</t>
        </is>
      </c>
      <c r="B11" s="4" t="inlineStr">
        <is>
          <t>Effective May 10, 2021, we, through a wholly-owned subsidiary, entered into an Asset Purchase Agreement and Plan of Reorganization (the “APA”) with OneWire Holdings, LLC, a Delaware limited liability company (“OneWire”), to acquire all the assets and several liabilities of OneWire (the “OneWire Purchase”).</t>
        </is>
      </c>
    </row>
    <row r="12">
      <c r="A12" s="4" t="inlineStr">
        <is>
          <t>Consideration, in shares</t>
        </is>
      </c>
      <c r="B12" s="5" t="n">
        <v>338318</v>
      </c>
    </row>
    <row r="13">
      <c r="A13" s="4" t="inlineStr">
        <is>
          <t>Consideration, fair value of shares | $</t>
        </is>
      </c>
      <c r="B13" s="6" t="n">
        <v>1255000</v>
      </c>
    </row>
    <row r="14">
      <c r="A14" s="4" t="inlineStr">
        <is>
          <t>Consideration price per share | $ / shares</t>
        </is>
      </c>
      <c r="B14" s="10" t="n">
        <v>3.231894</v>
      </c>
    </row>
    <row r="15">
      <c r="A15" s="4" t="inlineStr">
        <is>
          <t>Consideration shares held in reserve</t>
        </is>
      </c>
      <c r="B15" s="5" t="n">
        <v>77664</v>
      </c>
    </row>
    <row r="16">
      <c r="A16" s="4" t="inlineStr">
        <is>
          <t>Common Stock</t>
        </is>
      </c>
    </row>
    <row r="17">
      <c r="A17" s="4" t="inlineStr">
        <is>
          <t>Shares issued per conversion</t>
        </is>
      </c>
      <c r="B17" s="5" t="n">
        <v>853000</v>
      </c>
    </row>
    <row r="18">
      <c r="A18" s="4" t="inlineStr">
        <is>
          <t>Shares issued for services, shares</t>
        </is>
      </c>
      <c r="B18" s="5" t="n">
        <v>50000</v>
      </c>
    </row>
    <row r="19">
      <c r="A19" s="4" t="inlineStr">
        <is>
          <t>Shares issued for services, amount | $</t>
        </is>
      </c>
      <c r="B19" s="6" t="n">
        <v>152500</v>
      </c>
    </row>
    <row r="20">
      <c r="A20" s="4" t="inlineStr">
        <is>
          <t>Preferred Stock Series D</t>
        </is>
      </c>
    </row>
    <row r="21">
      <c r="A21" s="4" t="inlineStr">
        <is>
          <t>Shares issued per conversion</t>
        </is>
      </c>
      <c r="B21" s="5" t="n">
        <v>-68312</v>
      </c>
    </row>
    <row r="22">
      <c r="A22" s="4" t="inlineStr">
        <is>
          <t>Common Stock to be Issuable for Acquisitions | Upsider Acquisition</t>
        </is>
      </c>
    </row>
    <row r="23">
      <c r="A23" s="4" t="inlineStr">
        <is>
          <t>Shares issued pursuant to acquisition</t>
        </is>
      </c>
      <c r="B23" s="5" t="n">
        <v>677883</v>
      </c>
    </row>
    <row r="24">
      <c r="A24" s="4" t="inlineStr">
        <is>
          <t>Common Stock Options</t>
        </is>
      </c>
    </row>
    <row r="25">
      <c r="A25" s="4" t="inlineStr">
        <is>
          <t>Stock options granted, shares</t>
        </is>
      </c>
      <c r="B25" s="5" t="n">
        <v>126000</v>
      </c>
    </row>
    <row r="26">
      <c r="A26" s="4" t="inlineStr">
        <is>
          <t>Stock options exercise price | $ / shares</t>
        </is>
      </c>
      <c r="B26" s="8" t="n">
        <v>3.25</v>
      </c>
    </row>
    <row r="27">
      <c r="A27" s="4" t="inlineStr">
        <is>
          <t>Stock options term</t>
        </is>
      </c>
      <c r="B2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45" customWidth="1" min="6" max="6"/>
    <col width="27" customWidth="1" min="7" max="7"/>
    <col width="20" customWidth="1" min="8" max="8"/>
    <col width="13" customWidth="1" min="9" max="9"/>
  </cols>
  <sheetData>
    <row r="1">
      <c r="A1" s="1" t="inlineStr">
        <is>
          <t>Consolidated Statement of Changes in Stockholders' Equity (Deficit) - USD ($)</t>
        </is>
      </c>
      <c r="B1" s="2" t="inlineStr">
        <is>
          <t>Preferred Stock Series D</t>
        </is>
      </c>
      <c r="C1" s="2" t="inlineStr">
        <is>
          <t>Preferred Stock Series E</t>
        </is>
      </c>
      <c r="D1" s="2" t="inlineStr">
        <is>
          <t>Preferred Stock Series F</t>
        </is>
      </c>
      <c r="E1" s="2" t="inlineStr">
        <is>
          <t>Common Stock</t>
        </is>
      </c>
      <c r="F1" s="2" t="inlineStr">
        <is>
          <t>Common Stock to be Issuable for Acquisitions</t>
        </is>
      </c>
      <c r="G1" s="2" t="inlineStr">
        <is>
          <t>Additional Paid-In Capital</t>
        </is>
      </c>
      <c r="H1" s="2" t="inlineStr">
        <is>
          <t>Accumulated Deficit</t>
        </is>
      </c>
      <c r="I1" s="2" t="inlineStr">
        <is>
          <t>Total</t>
        </is>
      </c>
    </row>
    <row r="2">
      <c r="A2" s="4" t="inlineStr">
        <is>
          <t>Balance (in Shares) at Dec. 31, 2019</t>
        </is>
      </c>
      <c r="B2" s="5" t="n">
        <v>454546</v>
      </c>
      <c r="C2" s="5" t="n">
        <v>734986</v>
      </c>
      <c r="D2" s="5" t="n">
        <v>139768</v>
      </c>
      <c r="E2" s="5" t="n">
        <v>3619658</v>
      </c>
      <c r="F2" s="5" t="n">
        <v>0</v>
      </c>
    </row>
    <row r="3">
      <c r="A3" s="4" t="inlineStr">
        <is>
          <t>Balance at Dec. 31, 2019</t>
        </is>
      </c>
      <c r="B3" s="6" t="n">
        <v>46</v>
      </c>
      <c r="C3" s="6" t="n">
        <v>74</v>
      </c>
      <c r="D3" s="6" t="n">
        <v>14</v>
      </c>
      <c r="E3" s="6" t="n">
        <v>362</v>
      </c>
      <c r="F3" s="6" t="n">
        <v>0</v>
      </c>
      <c r="G3" s="6" t="n">
        <v>18203048</v>
      </c>
      <c r="H3" s="6" t="n">
        <v>-17488188</v>
      </c>
      <c r="I3" s="6" t="n">
        <v>715356</v>
      </c>
    </row>
    <row r="4">
      <c r="A4" s="4" t="inlineStr">
        <is>
          <t>Stock based compensation</t>
        </is>
      </c>
      <c r="G4" s="5" t="n">
        <v>870722</v>
      </c>
      <c r="I4" s="5" t="n">
        <v>870722</v>
      </c>
    </row>
    <row r="5">
      <c r="A5" s="4" t="inlineStr">
        <is>
          <t>Series D Preferred stock issued for accrued penalties (in Shares)</t>
        </is>
      </c>
      <c r="B5" s="5" t="n">
        <v>106134</v>
      </c>
    </row>
    <row r="6">
      <c r="A6" s="4" t="inlineStr">
        <is>
          <t>Series D Preferred stock issued for accrued penalties</t>
        </is>
      </c>
      <c r="B6" s="6" t="n">
        <v>11</v>
      </c>
      <c r="G6" s="5" t="n">
        <v>1929505</v>
      </c>
      <c r="I6" s="5" t="n">
        <v>1929516</v>
      </c>
    </row>
    <row r="7">
      <c r="A7" s="4" t="inlineStr">
        <is>
          <t>Issuance of common shares upon conversion of Series D preferred stock (in Shares)</t>
        </is>
      </c>
      <c r="B7" s="5" t="n">
        <v>-12900</v>
      </c>
      <c r="E7" s="5" t="n">
        <v>161250</v>
      </c>
    </row>
    <row r="8">
      <c r="A8" s="4" t="inlineStr">
        <is>
          <t>Issuance of common shares upon conversion of Series D preferred stock</t>
        </is>
      </c>
      <c r="B8" s="6" t="n">
        <v>-1</v>
      </c>
      <c r="E8" s="6" t="n">
        <v>16</v>
      </c>
      <c r="G8" s="5" t="n">
        <v>-15</v>
      </c>
      <c r="I8" s="5" t="n">
        <v>0</v>
      </c>
    </row>
    <row r="9">
      <c r="A9" s="4" t="inlineStr">
        <is>
          <t>Issuance of common shares upon conversion of Series E preferred stock (in Shares)</t>
        </is>
      </c>
      <c r="C9" s="5" t="n">
        <v>-3141</v>
      </c>
      <c r="E9" s="5" t="n">
        <v>39260</v>
      </c>
    </row>
    <row r="10">
      <c r="A10" s="4" t="inlineStr">
        <is>
          <t>Issuance of common shares upon conversion of Series E preferred stock</t>
        </is>
      </c>
      <c r="C10" s="6" t="n">
        <v>0</v>
      </c>
      <c r="E10" s="6" t="n">
        <v>4</v>
      </c>
      <c r="G10" s="5" t="n">
        <v>-4</v>
      </c>
      <c r="I10" s="5" t="n">
        <v>0</v>
      </c>
    </row>
    <row r="11">
      <c r="A11" s="4" t="inlineStr">
        <is>
          <t>Issuance of common shares upon conversion of Series F preferred stock (in Shares)</t>
        </is>
      </c>
      <c r="D11" s="5" t="n">
        <v>-64272</v>
      </c>
      <c r="E11" s="5" t="n">
        <v>803414</v>
      </c>
    </row>
    <row r="12">
      <c r="A12" s="4" t="inlineStr">
        <is>
          <t>Issuance of common shares upon conversion of Series F preferred stock</t>
        </is>
      </c>
      <c r="D12" s="6" t="n">
        <v>-6</v>
      </c>
      <c r="E12" s="6" t="n">
        <v>80</v>
      </c>
      <c r="G12" s="5" t="n">
        <v>-74</v>
      </c>
      <c r="I12" s="5" t="n">
        <v>0</v>
      </c>
    </row>
    <row r="13">
      <c r="A13" s="4" t="inlineStr">
        <is>
          <t>Net loss</t>
        </is>
      </c>
      <c r="H13" s="5" t="n">
        <v>-2482605</v>
      </c>
      <c r="I13" s="5" t="n">
        <v>-2482605</v>
      </c>
    </row>
    <row r="14">
      <c r="A14" s="4" t="inlineStr">
        <is>
          <t>Balance (in Shares) at Mar. 31, 2020</t>
        </is>
      </c>
      <c r="B14" s="5" t="n">
        <v>547780</v>
      </c>
      <c r="C14" s="5" t="n">
        <v>731845</v>
      </c>
      <c r="D14" s="5" t="n">
        <v>75496</v>
      </c>
      <c r="E14" s="5" t="n">
        <v>4623582</v>
      </c>
      <c r="F14" s="5" t="n">
        <v>0</v>
      </c>
    </row>
    <row r="15">
      <c r="A15" s="4" t="inlineStr">
        <is>
          <t>Balance at Mar. 31, 2020</t>
        </is>
      </c>
      <c r="B15" s="6" t="n">
        <v>56</v>
      </c>
      <c r="C15" s="6" t="n">
        <v>74</v>
      </c>
      <c r="D15" s="6" t="n">
        <v>8</v>
      </c>
      <c r="E15" s="6" t="n">
        <v>462</v>
      </c>
      <c r="F15" s="6" t="n">
        <v>0</v>
      </c>
      <c r="G15" s="5" t="n">
        <v>21003182</v>
      </c>
      <c r="H15" s="5" t="n">
        <v>-19970793</v>
      </c>
      <c r="I15" s="5" t="n">
        <v>1032989</v>
      </c>
    </row>
    <row r="16">
      <c r="A16" s="4" t="inlineStr">
        <is>
          <t>Balance (in Shares) at Dec. 31, 2020</t>
        </is>
      </c>
      <c r="B16" s="5" t="n">
        <v>527795</v>
      </c>
      <c r="C16" s="5" t="n">
        <v>731845</v>
      </c>
      <c r="D16" s="5" t="n">
        <v>64382</v>
      </c>
      <c r="E16" s="5" t="n">
        <v>5504008</v>
      </c>
      <c r="F16" s="5" t="n">
        <v>0</v>
      </c>
    </row>
    <row r="17">
      <c r="A17" s="4" t="inlineStr">
        <is>
          <t>Balance at Dec. 31, 2020</t>
        </is>
      </c>
      <c r="B17" s="6" t="n">
        <v>54</v>
      </c>
      <c r="C17" s="6" t="n">
        <v>74</v>
      </c>
      <c r="D17" s="6" t="n">
        <v>7</v>
      </c>
      <c r="E17" s="6" t="n">
        <v>550</v>
      </c>
      <c r="F17" s="6" t="n">
        <v>0</v>
      </c>
      <c r="G17" s="5" t="n">
        <v>23400078</v>
      </c>
      <c r="H17" s="5" t="n">
        <v>-34525025</v>
      </c>
      <c r="I17" s="5" t="n">
        <v>-11124262</v>
      </c>
    </row>
    <row r="18">
      <c r="A18" s="4" t="inlineStr">
        <is>
          <t>Stock based compensation</t>
        </is>
      </c>
      <c r="G18" s="5" t="n">
        <v>502407</v>
      </c>
      <c r="I18" s="5" t="n">
        <v>502407</v>
      </c>
    </row>
    <row r="19">
      <c r="A19" s="4" t="inlineStr">
        <is>
          <t>Issuance of common shares for Scouted acquisitions, (in Shares)</t>
        </is>
      </c>
      <c r="E19" s="5" t="n">
        <v>438553</v>
      </c>
      <c r="F19" s="5" t="n">
        <v>38978</v>
      </c>
    </row>
    <row r="20">
      <c r="A20" s="4" t="inlineStr">
        <is>
          <t>Issuance of common shares for Scouted acquisitions</t>
        </is>
      </c>
      <c r="E20" s="6" t="n">
        <v>44</v>
      </c>
      <c r="F20" s="6" t="n">
        <v>113036</v>
      </c>
      <c r="G20" s="5" t="n">
        <v>1271760</v>
      </c>
      <c r="I20" s="5" t="n">
        <v>1384840</v>
      </c>
    </row>
    <row r="21">
      <c r="A21" s="4" t="inlineStr">
        <is>
          <t>Issuance of common shares for Upsider acquisition (in Shares)</t>
        </is>
      </c>
      <c r="F21" s="5" t="n">
        <v>677883</v>
      </c>
    </row>
    <row r="22">
      <c r="A22" s="4" t="inlineStr">
        <is>
          <t>Issuance of common shares for Upsider acquisition</t>
        </is>
      </c>
      <c r="F22" s="6" t="n">
        <v>2135331</v>
      </c>
      <c r="I22" s="5" t="n">
        <v>2135331</v>
      </c>
    </row>
    <row r="23">
      <c r="A23" s="4" t="inlineStr">
        <is>
          <t>Issuance of common shares for accrued compensation, (in Shares)</t>
        </is>
      </c>
      <c r="E23" s="5" t="n">
        <v>4063</v>
      </c>
    </row>
    <row r="24">
      <c r="A24" s="4" t="inlineStr">
        <is>
          <t>Issuance of common shares for accrued compensation</t>
        </is>
      </c>
      <c r="E24" s="6" t="n">
        <v>0</v>
      </c>
      <c r="G24" s="5" t="n">
        <v>16425</v>
      </c>
      <c r="I24" s="5" t="n">
        <v>16425</v>
      </c>
    </row>
    <row r="25">
      <c r="A25" s="4" t="inlineStr">
        <is>
          <t>Issuance of common shares upon conversion of debentures and accrued interest (in Shares)</t>
        </is>
      </c>
      <c r="E25" s="5" t="n">
        <v>178712</v>
      </c>
    </row>
    <row r="26">
      <c r="A26" s="4" t="inlineStr">
        <is>
          <t>Issuance of common shares upon conversion of convertible notes and accrued interest</t>
        </is>
      </c>
      <c r="E26" s="6" t="n">
        <v>18</v>
      </c>
      <c r="G26" s="5" t="n">
        <v>199385</v>
      </c>
      <c r="I26" s="5" t="n">
        <v>199403</v>
      </c>
    </row>
    <row r="27">
      <c r="A27" s="4" t="inlineStr">
        <is>
          <t>Cancellation of Series D preferred stock, (in Shares)</t>
        </is>
      </c>
      <c r="B27" s="5" t="n">
        <v>-8755</v>
      </c>
    </row>
    <row r="28">
      <c r="A28" s="4" t="inlineStr">
        <is>
          <t>Cancellation of Series D preferred stock</t>
        </is>
      </c>
      <c r="B28" s="6" t="n">
        <v>-1</v>
      </c>
      <c r="G28" s="5" t="n">
        <v>1</v>
      </c>
      <c r="I28" s="5" t="n">
        <v>0</v>
      </c>
    </row>
    <row r="29">
      <c r="A29" s="4" t="inlineStr">
        <is>
          <t>Reclassification of derivative liability upon cancellation of Series D warrants</t>
        </is>
      </c>
      <c r="G29" s="5" t="n">
        <v>373070</v>
      </c>
      <c r="I29" s="5" t="n">
        <v>373070</v>
      </c>
    </row>
    <row r="30">
      <c r="A30" s="4" t="inlineStr">
        <is>
          <t>Issuance of common shares upon conversion of Series D preferred stock (in Shares)</t>
        </is>
      </c>
      <c r="B30" s="5" t="n">
        <v>-74453</v>
      </c>
      <c r="E30" s="5" t="n">
        <v>930664</v>
      </c>
    </row>
    <row r="31">
      <c r="A31" s="4" t="inlineStr">
        <is>
          <t>Issuance of common shares upon conversion of Series D preferred stock</t>
        </is>
      </c>
      <c r="B31" s="6" t="n">
        <v>-7</v>
      </c>
      <c r="E31" s="6" t="n">
        <v>93</v>
      </c>
      <c r="G31" s="5" t="n">
        <v>-86</v>
      </c>
      <c r="I31" s="5" t="n">
        <v>0</v>
      </c>
    </row>
    <row r="32">
      <c r="A32" s="4" t="inlineStr">
        <is>
          <t>Issuance of common shares upon conversion of Series F preferred stock (in Shares)</t>
        </is>
      </c>
      <c r="D32" s="5" t="n">
        <v>-17535</v>
      </c>
      <c r="E32" s="5" t="n">
        <v>219185</v>
      </c>
    </row>
    <row r="33">
      <c r="A33" s="4" t="inlineStr">
        <is>
          <t>Issuance of common shares upon conversion of Series F preferred stock</t>
        </is>
      </c>
      <c r="D33" s="6" t="n">
        <v>-2</v>
      </c>
      <c r="E33" s="6" t="n">
        <v>22</v>
      </c>
      <c r="G33" s="5" t="n">
        <v>-20</v>
      </c>
      <c r="I33" s="5" t="n">
        <v>0</v>
      </c>
    </row>
    <row r="34">
      <c r="A34" s="4" t="inlineStr">
        <is>
          <t>Net loss</t>
        </is>
      </c>
      <c r="H34" s="5" t="n">
        <v>-6280066</v>
      </c>
      <c r="I34" s="5" t="n">
        <v>-6280066</v>
      </c>
    </row>
    <row r="35">
      <c r="A35" s="4" t="inlineStr">
        <is>
          <t>Balance (in Shares) at Mar. 31, 2021</t>
        </is>
      </c>
      <c r="B35" s="5" t="n">
        <v>444587</v>
      </c>
      <c r="C35" s="5" t="n">
        <v>731845</v>
      </c>
      <c r="D35" s="5" t="n">
        <v>46847</v>
      </c>
      <c r="E35" s="5" t="n">
        <v>7275185</v>
      </c>
      <c r="F35" s="5" t="n">
        <v>716861</v>
      </c>
    </row>
    <row r="36">
      <c r="A36" s="4" t="inlineStr">
        <is>
          <t>Balance at Mar. 31, 2021</t>
        </is>
      </c>
      <c r="B36" s="6" t="n">
        <v>46</v>
      </c>
      <c r="C36" s="6" t="n">
        <v>74</v>
      </c>
      <c r="D36" s="6" t="n">
        <v>5</v>
      </c>
      <c r="E36" s="6" t="n">
        <v>727</v>
      </c>
      <c r="F36" s="6" t="n">
        <v>2248367</v>
      </c>
      <c r="G36" s="6" t="n">
        <v>25763020</v>
      </c>
      <c r="H36" s="6" t="n">
        <v>-40805091</v>
      </c>
      <c r="I36" s="6" t="n">
        <v>-12792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280066</v>
      </c>
      <c r="C4" s="6" t="n">
        <v>-2482605</v>
      </c>
    </row>
    <row r="5">
      <c r="A5" s="3" t="inlineStr">
        <is>
          <t>Adjustments to reconcile net loss to net cash used in operating activities</t>
        </is>
      </c>
    </row>
    <row r="6">
      <c r="A6" s="4" t="inlineStr">
        <is>
          <t>Depreciation and amortization expense</t>
        </is>
      </c>
      <c r="B6" s="5" t="n">
        <v>159461</v>
      </c>
      <c r="C6" s="5" t="n">
        <v>159461</v>
      </c>
    </row>
    <row r="7">
      <c r="A7" s="4" t="inlineStr">
        <is>
          <t>Bad debt expense</t>
        </is>
      </c>
      <c r="B7" s="5" t="n">
        <v>16963</v>
      </c>
      <c r="C7" s="5" t="n">
        <v>11250</v>
      </c>
    </row>
    <row r="8">
      <c r="A8" s="4" t="inlineStr">
        <is>
          <t>Gain on forgiveness of debt</t>
        </is>
      </c>
      <c r="B8" s="5" t="n">
        <v>-24925</v>
      </c>
      <c r="C8" s="5" t="n">
        <v>0</v>
      </c>
    </row>
    <row r="9">
      <c r="A9" s="4" t="inlineStr">
        <is>
          <t>Equity based compensation expense</t>
        </is>
      </c>
      <c r="B9" s="5" t="n">
        <v>502407</v>
      </c>
      <c r="C9" s="5" t="n">
        <v>870722</v>
      </c>
    </row>
    <row r="10">
      <c r="A10" s="4" t="inlineStr">
        <is>
          <t>Recognized loss (gain) on marketable securities</t>
        </is>
      </c>
      <c r="B10" s="5" t="n">
        <v>-223</v>
      </c>
      <c r="C10" s="5" t="n">
        <v>18786</v>
      </c>
    </row>
    <row r="11">
      <c r="A11" s="4" t="inlineStr">
        <is>
          <t>Loan principal paid directly through grant</t>
        </is>
      </c>
      <c r="B11" s="5" t="n">
        <v>-2992</v>
      </c>
      <c r="C11" s="5" t="n">
        <v>0</v>
      </c>
    </row>
    <row r="12">
      <c r="A12" s="4" t="inlineStr">
        <is>
          <t>Amortization of debt discount and debt costs</t>
        </is>
      </c>
      <c r="B12" s="5" t="n">
        <v>1309212</v>
      </c>
      <c r="C12" s="5" t="n">
        <v>31976</v>
      </c>
    </row>
    <row r="13">
      <c r="A13" s="4" t="inlineStr">
        <is>
          <t>Initial derivative expense</t>
        </is>
      </c>
      <c r="B13" s="5" t="n">
        <v>3585983</v>
      </c>
      <c r="C13" s="5" t="n">
        <v>0</v>
      </c>
    </row>
    <row r="14">
      <c r="A14" s="4" t="inlineStr">
        <is>
          <t>Change in fair value of derivative liability</t>
        </is>
      </c>
      <c r="B14" s="5" t="n">
        <v>-628621</v>
      </c>
      <c r="C14" s="5" t="n">
        <v>565088</v>
      </c>
    </row>
    <row r="15">
      <c r="A15" s="3" t="inlineStr">
        <is>
          <t>Changes in operating assets and liabilities:</t>
        </is>
      </c>
    </row>
    <row r="16">
      <c r="A16" s="4" t="inlineStr">
        <is>
          <t>(Increase) decrease in accounts receivable</t>
        </is>
      </c>
      <c r="B16" s="5" t="n">
        <v>-854522</v>
      </c>
      <c r="C16" s="5" t="n">
        <v>9749</v>
      </c>
    </row>
    <row r="17">
      <c r="A17" s="4" t="inlineStr">
        <is>
          <t>Increase in accounts receivable - related party</t>
        </is>
      </c>
      <c r="B17" s="5" t="n">
        <v>-3259</v>
      </c>
      <c r="C17" s="5" t="n">
        <v>-5942</v>
      </c>
    </row>
    <row r="18">
      <c r="A18" s="4" t="inlineStr">
        <is>
          <t>(Increase) decrease in prepaid expenses and other current assets</t>
        </is>
      </c>
      <c r="B18" s="5" t="n">
        <v>28923</v>
      </c>
      <c r="C18" s="5" t="n">
        <v>-19954</v>
      </c>
    </row>
    <row r="19">
      <c r="A19" s="4" t="inlineStr">
        <is>
          <t>Increase in accounts payable and accrued liabilities</t>
        </is>
      </c>
      <c r="B19" s="5" t="n">
        <v>643270</v>
      </c>
      <c r="C19" s="5" t="n">
        <v>387823</v>
      </c>
    </row>
    <row r="20">
      <c r="A20" s="4" t="inlineStr">
        <is>
          <t>Increase in accounts payable and accrued liabilities - related parties</t>
        </is>
      </c>
      <c r="B20" s="5" t="n">
        <v>136448</v>
      </c>
      <c r="C20" s="5" t="n">
        <v>324073</v>
      </c>
    </row>
    <row r="21">
      <c r="A21" s="4" t="inlineStr">
        <is>
          <t>Increase in other liabilities</t>
        </is>
      </c>
      <c r="B21" s="5" t="n">
        <v>0</v>
      </c>
      <c r="C21" s="5" t="n">
        <v>51780</v>
      </c>
    </row>
    <row r="22">
      <c r="A22" s="4" t="inlineStr">
        <is>
          <t>Increase (decrease) in deferred revenue</t>
        </is>
      </c>
      <c r="B22" s="5" t="n">
        <v>87845</v>
      </c>
      <c r="C22" s="5" t="n">
        <v>-15434</v>
      </c>
    </row>
    <row r="23">
      <c r="A23" s="4" t="inlineStr">
        <is>
          <t>Net cash used in operating activities</t>
        </is>
      </c>
      <c r="B23" s="5" t="n">
        <v>-1324096</v>
      </c>
      <c r="C23" s="5" t="n">
        <v>-93227</v>
      </c>
    </row>
    <row r="24">
      <c r="A24" s="3" t="inlineStr">
        <is>
          <t>Cash Flows from Investing Activities</t>
        </is>
      </c>
    </row>
    <row r="25">
      <c r="A25" s="4" t="inlineStr">
        <is>
          <t>Proceeds from sale of marketable securities</t>
        </is>
      </c>
      <c r="B25" s="5" t="n">
        <v>0</v>
      </c>
      <c r="C25" s="5" t="n">
        <v>14955</v>
      </c>
    </row>
    <row r="26">
      <c r="A26" s="4" t="inlineStr">
        <is>
          <t>Cash paid for acquisitions, net of cash assumed</t>
        </is>
      </c>
      <c r="B26" s="5" t="n">
        <v>-249983</v>
      </c>
      <c r="C26" s="5" t="n">
        <v>0</v>
      </c>
    </row>
    <row r="27">
      <c r="A27" s="4" t="inlineStr">
        <is>
          <t>Net cash provided (used) by investing activities</t>
        </is>
      </c>
      <c r="B27" s="5" t="n">
        <v>-249983</v>
      </c>
      <c r="C27" s="5" t="n">
        <v>14955</v>
      </c>
    </row>
    <row r="28">
      <c r="A28" s="3" t="inlineStr">
        <is>
          <t>Cash Flows from Financing Activities</t>
        </is>
      </c>
    </row>
    <row r="29">
      <c r="A29" s="4" t="inlineStr">
        <is>
          <t>Proceeds from convertible notes</t>
        </is>
      </c>
      <c r="B29" s="5" t="n">
        <v>2153200</v>
      </c>
      <c r="C29" s="5" t="n">
        <v>0</v>
      </c>
    </row>
    <row r="30">
      <c r="A30" s="4" t="inlineStr">
        <is>
          <t>Payments of notes</t>
        </is>
      </c>
      <c r="B30" s="5" t="n">
        <v>-5767</v>
      </c>
      <c r="C30" s="5" t="n">
        <v>-4984</v>
      </c>
    </row>
    <row r="31">
      <c r="A31" s="4" t="inlineStr">
        <is>
          <t>Advances on receivables</t>
        </is>
      </c>
      <c r="B31" s="5" t="n">
        <v>0</v>
      </c>
      <c r="C31" s="5" t="n">
        <v>180778</v>
      </c>
    </row>
    <row r="32">
      <c r="A32" s="4" t="inlineStr">
        <is>
          <t>Repayments of sale of future revenues</t>
        </is>
      </c>
      <c r="B32" s="5" t="n">
        <v>-10904</v>
      </c>
      <c r="C32" s="5" t="n">
        <v>-127241</v>
      </c>
    </row>
    <row r="33">
      <c r="A33" s="4" t="inlineStr">
        <is>
          <t>Deposit on purchase of preferred stock</t>
        </is>
      </c>
      <c r="B33" s="5" t="n">
        <v>0</v>
      </c>
      <c r="C33" s="5" t="n">
        <v>25000</v>
      </c>
    </row>
    <row r="34">
      <c r="A34" s="4" t="inlineStr">
        <is>
          <t>Net cash provided by financing activities</t>
        </is>
      </c>
      <c r="B34" s="5" t="n">
        <v>2136529</v>
      </c>
      <c r="C34" s="5" t="n">
        <v>73553</v>
      </c>
    </row>
    <row r="35">
      <c r="A35" s="4" t="inlineStr">
        <is>
          <t>Net increase (decrease) in cash</t>
        </is>
      </c>
      <c r="B35" s="5" t="n">
        <v>562450</v>
      </c>
      <c r="C35" s="5" t="n">
        <v>-4719</v>
      </c>
    </row>
    <row r="36">
      <c r="A36" s="4" t="inlineStr">
        <is>
          <t>Cash, beginning of period</t>
        </is>
      </c>
      <c r="B36" s="5" t="n">
        <v>99906</v>
      </c>
      <c r="C36" s="5" t="n">
        <v>306252</v>
      </c>
    </row>
    <row r="37">
      <c r="A37" s="4" t="inlineStr">
        <is>
          <t>Cash, end of period</t>
        </is>
      </c>
      <c r="B37" s="5" t="n">
        <v>662356</v>
      </c>
      <c r="C37" s="5" t="n">
        <v>301533</v>
      </c>
    </row>
    <row r="38">
      <c r="A38" s="3" t="inlineStr">
        <is>
          <t>Supplemental disclosures of cash flow information:</t>
        </is>
      </c>
    </row>
    <row r="39">
      <c r="A39" s="4" t="inlineStr">
        <is>
          <t>Cash paid during the period for interest</t>
        </is>
      </c>
      <c r="B39" s="5" t="n">
        <v>63746</v>
      </c>
      <c r="C39" s="5" t="n">
        <v>38721</v>
      </c>
    </row>
    <row r="40">
      <c r="A40" s="4" t="inlineStr">
        <is>
          <t>Cash paid during the period for income taxes</t>
        </is>
      </c>
      <c r="B40" s="5" t="n">
        <v>0</v>
      </c>
      <c r="C40" s="5" t="n">
        <v>0</v>
      </c>
    </row>
    <row r="41">
      <c r="A41" s="3" t="inlineStr">
        <is>
          <t>Supplemental schedule of non-cash investing and financing activities:</t>
        </is>
      </c>
    </row>
    <row r="42">
      <c r="A42" s="4" t="inlineStr">
        <is>
          <t>Original issue discount deducted from convertible note proceeds</t>
        </is>
      </c>
      <c r="B42" s="5" t="n">
        <v>342554</v>
      </c>
      <c r="C42" s="5" t="n">
        <v>0</v>
      </c>
    </row>
    <row r="43">
      <c r="A43" s="4" t="inlineStr">
        <is>
          <t>Debt costs deducted from convertible note proceeds</t>
        </is>
      </c>
      <c r="B43" s="5" t="n">
        <v>334800</v>
      </c>
      <c r="C43" s="5" t="n">
        <v>0</v>
      </c>
    </row>
    <row r="44">
      <c r="A44" s="4" t="inlineStr">
        <is>
          <t>Contingent consideration for acquisitions</t>
        </is>
      </c>
      <c r="B44" s="5" t="n">
        <v>1974377</v>
      </c>
      <c r="C44" s="5" t="n">
        <v>0</v>
      </c>
    </row>
    <row r="45">
      <c r="A45" s="4" t="inlineStr">
        <is>
          <t>Notes and accrued interest converted to common stock</t>
        </is>
      </c>
      <c r="B45" s="5" t="n">
        <v>285939</v>
      </c>
      <c r="C45" s="5" t="n">
        <v>0</v>
      </c>
    </row>
    <row r="46">
      <c r="A46" s="4" t="inlineStr">
        <is>
          <t>Common stock issued/to be issued for asset acquisition</t>
        </is>
      </c>
      <c r="B46" s="5" t="n">
        <v>3520171</v>
      </c>
      <c r="C46" s="5" t="n">
        <v>0</v>
      </c>
    </row>
    <row r="47">
      <c r="A47" s="4" t="inlineStr">
        <is>
          <t>Notes payable and accrued interest exchanged for debentures</t>
        </is>
      </c>
      <c r="B47" s="5" t="n">
        <v>252430</v>
      </c>
      <c r="C47" s="5" t="n">
        <v>0</v>
      </c>
    </row>
    <row r="48">
      <c r="A48" s="4" t="inlineStr">
        <is>
          <t>Accrued compensation paid with common stock</t>
        </is>
      </c>
      <c r="B48" s="5" t="n">
        <v>16425</v>
      </c>
      <c r="C48" s="5" t="n">
        <v>0</v>
      </c>
    </row>
    <row r="49">
      <c r="A49" s="4" t="inlineStr">
        <is>
          <t>Warrant derivative liability extinguished</t>
        </is>
      </c>
      <c r="B49" s="5" t="n">
        <v>373070</v>
      </c>
      <c r="C49" s="5" t="n">
        <v>0</v>
      </c>
    </row>
    <row r="50">
      <c r="A50" s="4" t="inlineStr">
        <is>
          <t>Liabilities assumed in acquisition</t>
        </is>
      </c>
      <c r="B50" s="5" t="n">
        <v>108500</v>
      </c>
      <c r="C50" s="5" t="n">
        <v>0</v>
      </c>
    </row>
    <row r="51">
      <c r="A51" s="4" t="inlineStr">
        <is>
          <t>Warrant derivative liability at inception</t>
        </is>
      </c>
      <c r="B51" s="5" t="n">
        <v>5960058</v>
      </c>
      <c r="C51" s="5" t="n">
        <v>0</v>
      </c>
    </row>
    <row r="52">
      <c r="A52" s="4" t="inlineStr">
        <is>
          <t>Preferred stock issued for accrued penalties</t>
        </is>
      </c>
      <c r="B52" s="6" t="n">
        <v>0</v>
      </c>
      <c r="C52" s="6" t="n">
        <v>1929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General Recruiter.com Group, Inc., a Nevada corporation
(“RGI”), is a holding company based in Houston, Texas. The Company has seven subsidiaries, Recruiter.com, Inc., Recruiter.com
Recruiting Solutions LLC (“Recruiting Solutions”), Recruiter.com Consulting, LLC, VocaWorks, Inc. (“VocaWorks”),
Recruiter.com Scouted Inc. (“Scouted”), Recruiter.com Upsider Inc. (“Upsider”) and Recruiter.com OneWire
Inc. (“OneWire”) (see Note 13 Subsequent Events) . RGI and its subsidiaries as a consolidated group is hereinafter
referred to as the “Company.” The Company operates in Connecticut, Texas, New York, California and Vancouver, Canada. Recruiter.com operates
an on-demand recruiting platform (the “Platform”) we have developed to help disrupt the $120 billion recruiting
and staffing industry. Recruiter.com combines an online hiring platform with the world’s largest network of over 28,000
small and independent recruiters. Businesses of all sizes recruit talent faster using
the Recruiter.com platform, which is powered by virtual teams
of Recruiters On Demand and Video and AI job-matching technology. Our website, www.Recruiter.com, provides access
to over 28,000 recruiters and utilizes an innovative web platform, with integrated AI-driven candidate to job matching and video
screening software to more easily and quickly source qualified talent. We help businesses accelerate and streamline
their recruiting and hiring processes by providing on-demand recruiting services and technology. Recruiter.com leverages our expert
network of recruiters to place recruiters on a project basis, aided by cutting edge artificial intelligence-based candidate sourcing,
matching and video screening technologies. We operate a cloud-based scalable SaaS-enabled marketplace platform for professional
hiring, which provides prospective employers access to a network of thousands of independent recruiters from across the country
and worldwide, with a diverse talent sourcing skillset that includes information technology, accounting, finance, sales, marketing,
operations, and healthcare specializations. Through our Recruiting.com Solutions division,
we also provide consulting and staffing, and full-time placement services to employers which leverages our platform and rounds out
our services. Our mission is to grow our most collaborative
and connective global platform to connect recruiters and employers and become the preferred solution for hiring specialized talent. Reincorporation On May 13, 2020, the Company effected a reincorporation
from the State of Delaware to the State of Nevada. Following the approval by the Company’s stockholders at a special meeting
held on May 8, 2020, Recruiter.com Group, Inc., a Delaware corporation (“Recruiter.com Delaware”), entered into an
Agreement and Plan of Merger (the “Merger Agreement”) with Recruiter.com Group, Inc., a Nevada corporation and a wholly
owned subsidiary of Recruiter.com Delaware (“Recruiter.com Nevada”), pursuant to which Recruiter.com Delaware merged
with and into Recruiter.com Nevada, with Recruiter.com Nevada continuing as the surviving entity.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Principles of Consolidation and Basis of
Presentation The unaudited condensed consolidated financial
statements include the accounts of RGI and its wholly owned subsidiaries. All intercompany transactions and balances have been
eliminated in consolid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the financial statements and notes thereto of RGI
for the years ended December 31, 2020 and 2019, filed with the SEC on March 9, 2021. The December 31, 2020 balance sheet
is derived from those statements. In the opinion of management, these unaudited
interim financial statements as of and for the three months ended March 31, 2021 and 2020 include all adjustments (consisting
of normal recurring adjustments and non-recurring adjustments necessary to present fairly the financial position, results of operations
and cash flows of the Company for the periods presented). The results for the three months ended March 31, 2021 are not necessarily
indicative of the results to be expected for the year ending December 31, 2021 or for any future period. All references to
March 31, 2021 and 2020 in these footnotes are unaudi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n asset acquisition and the estimated useful life of assets acquired, fair value of contingent consideration in asset
acquisitions, fair value of derivative liabilities, fair value of securities issued for acquisitions, fair value of assets acquired
and liabilities assumed in a business combination, fair value of intangible assets and goodwill, valuation of lease liabilities
and related right of use assets, deferred income tax asset valuation allowances, and valuation of stock 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March 31, 2020. There were no uninsured balances as of March 31,
2021 and December 31, 2020.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Recruiters on Demand: Consists of a consulting and staffing service specifically for the placement of professional recruiters, which we market as Recruiters on Demand. Recruiters on Demand is a flexible, time-based solution that provides businesses of all sizes access to recruiters on an outsourced, virtual basis for help with their hiring needs. As with other consulting and staffing solutions, we procure for our employer clients qualified professional recruiters, and then place them on assignment with our employer clients. Revenue earned through Recruiters on Demand is derived by billing the employer clients for the placed recruiters’ ongoing work at an agreed-upon, time-based rate. We directly source recruiter candidates from our network of recruiters on the Platform, as the recruiter user base of our Platform has the proper skill-set for recruiting and hiring projects. We had previously referred to this service in our revenue disaggregation disclosure in our consolidated financial statements as license and other, but on July 1, 2020, we rebranded as Recruiters on Demand.
● Consulting and Staffing: Consists of providing consulting and staffing personnel services to employers to satisfy their demand for long- and short-term consulting and temporary employee needs. We generate revenue by first referring qualified personnel for the employer’s specific talent needs, then placing that personnel with the employer, but with us or our providers acting as the employer of record, and finally, billing the employer for the time and work of our placed personnel on an ongoing basis. Our process for finding candidates for consulting and staffing engagements largely mirrors our process for full-time placement hiring. This process includes employers informing us of open consulting and temporary staffing opportunities and projects, sourcing qualified candidates through the Platform and other similar means, and, finally, the employer selecting our candidates for placement after a process of review and selection. We bill these employer clients for our placed candidates’ ongoing work at an agreed-upon, time-based rate, typically on a weekly schedule of invoicing.
● Full-time Placement: Consists of providing referrals of qualified candidates to employers to hire staff for full-time positions. We generate full-time placement revenue by earning one-time fees for each time that employers hire one of the candidates that we refer. Employers alert us of their hiring needs through our Platform or other communications. We source qualified candidate referrals for the employers’ available jobs through independent recruiter users that access our Platform and other tools. We support and supplement the independent recruiters’ efforts with dedicated internal employees we call our internal talent delivery team. Our talent delivery team selects and delivers candidate profiles and resumes to our employer clients for their review and ultimate selection. Upon the employer hiring one or more of our candidate referrals, we earn a “full-time placement fee”, an amount separately negotiated with each employer client. The full-time placement fee is typically either a percentage of the referred candidates’ first year’s base salary or an agreed-upon flat fee.
● Marketing Solutions: Our “Marketing Solutions” allow companies to promote their unique brands on our website, the Platform, and our other business-related content and communication. This is accomplished through various forms of online advertising, including sponsorship of digital newsletters, online content promotion, social media distribution, banner advertising, and other branded electronic communications, such as in our quarterly digital publication on recruiting trends and issues. Customers who purchase our Marketing Solutions typically specialize in B2B software and other platform companies that focus on recruitment and human Resources processing. We earn revenue as we complete agreed upon marketing related deliverables and milestones using pricing and terms set by mutual agreement with the customer. In addition to its work with direct clients, the Company categorizes all online advertising and affiliate marketing revenue as Marketing Solutions.
● Career Solutions: We provide services to assist job seekers with their career advancement. These services include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For approximately the four months following March 31, 2020, the Company provided the recruiter certification program free in response to COVID-19. We partner with Careerdash, a high-quality training company, to provide Recruiter.com Academy, an immersive training experience for career changers.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Recruiters on Demand services are billed to
clients as either monthly subscriptions or time-based billings. Revenues for Recruiters on Demand are recognized on a gross basis
when each monthly subscription service is completed.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service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For each of the identified periods, revenues
can be categorized into the following:
Three Months EndedMarch 31,
2021 2020
Recruiters on Demand $ 957,479 $ 184,975
Consulting and staffing services 2,072,446 1,913,394
Permanent placement fees 39,966 137,627
Marketplace Solutions 40,981 40,193
Career services 53,673 36,934
Total revenue $ 3,164,545 $ 2,313,123 As of March 31, 2021 and December 31,
2020, deferred revenue amounted to $139,382 and $51,537 respectively. As of March 31, 2021, deferred revenues associated with
placement services are $139,382 and we expect the recognition of such services to be within the three months ended June 30, 2021. Revenue from international sources was approximately
2% and 2% for the three months ended March 31, 2021 and 2020, respectively.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47,463 and $33,000 as of March 31, 2021 and December 31, 2020, respectively. Bad debt expense was
$16,963 and $11,250 for the three-month periods ended March 31, 2021 and 2020, respectively. Concentration of Credit Risk and Significant
Customers and Vendors As of March 31, 2021, two customers accounted
for more than 10% of the accounts receivable balance, at 26% and 11%, for a total of 37%. As of March 31, 2020, three customers accounted
for more than 10% of the accounts receivable balance, at 32%, 16% and 12% for a total of 60%. For the three months ended March 31, 2021
two customers accounted for 10% of more of total revenue, at 27% and 15%, for a total of 42%. For the three months ended March 31, 2020
two customers accounted for 10% or more of total revenue, at 33% and 18%, for a total of 51%. We use a related party firm for software development
and maintenance related to our website and the platform underlying our operations. One of our officers and principal shareholders
is an employee of this firm and exerts control over this firm (see Note 11). We are a party to that certain license agreement
with a related party firm (see Note 11).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1). We use a related party firm to provide certain
recruiting services (see Note 11). Advertising and Marketing Costs The Company expenses all advertising and marketing
costs as incurred. Advertising and marketing costs were $57,543 and $25,243 for the three months ended March 31, 2021 and
2020, respectively.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March 31, 2021:
Fair Value at March 31, Fair Value Measurement Using
2021 Level 1 Level 2 Level 3
Available for sale marketable securities (Note 3) $ 1,647 $ 1,647 $  $ 
Warrant derivative liability (Note 9) $ 16,496,364 $  $  $ 16,496,364 The reconciliation of the derivative liability
measured at fair value on a recurring basis using unobservable inputs (Level 3) is as follows for the three months ended March
31, 2021 and 2020:
Three Months Ended March 31,
2021 2020
Balance at January 1 $ 11,537,997 $ 612,042
Additions to derivative instruments 5,960,058 
Reclassifications to equity upon extinguishment (373,070 ) 
(Gain) loss on change in fair value of derivative liability (628,621 ) 565,088
Balance at March 31 $ 16,496,364 $ 1,177,130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Intangible Assets Intangible assets consist primarily of the assets
acquired from Genesys in 2019, including customer contracts and intellectual property, acquired on March 31, 2019 and the assets
acquired from Scouted and Upsider during the first quarter of 2021 (see Note 12). Amortization expense will be recorded on the
straight 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and
impairment assessment on December 31st of each year (see Note 4).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or not the asset values are recovera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 xml:space="preserve">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has a working
capital deficit as of March 31, 2021 and the Company’s available cash as of the date of this filing will not be sufficient
to fund its anticipated level of operations for the next 12 months; (ii) the Company will require additional financing for the
fiscal year ending December 31, 2021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unaudited condensed consolidated financial statements. In January 2021 the Company raised approximately
$3 million in gross proceeds through the issuance of convertible debentures and warrants as more fully disclosed in Note 7. The
Company also received $250,000 in proceeds from a promissory note in May 2021 as more fully disclosed in Note 13.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hareholders’ ownership. The Company cannot guarantee when or if it will generate positive cash flow.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We have reduced certain billing rates to respond to the current economic climate. Additionally, while we have experienced,
and could continue to experience, a loss of clients as the result of the pandemic, we expect that the impact of such attrition
would be mitigated by the addition of new clients resulting from our continued efforts to adjust the Company’s operations
to address changes in the recruitment industry. The extent to which the COVID-19 pandemic will impact our operations, ability to
obtain financing or future financial results is uncertain at this time. Due to the effects of COVID-19, the Company took steps
to streamline certain expenses, such as temporarily cutting certain executive compensation packages by approximately 20%. Management
also worked to reduce unnecessary marketing expenditures and worked to improve staff and human capital expenditures, while maintaining
overall workforce levels. The Company expects but cannot guarantee that demand for its recruiting solutions will improve later
in 2021, as certain clients re-open or accelerate their hiring initiatives, and new clients utilize our services. The Company does
not expect reductions made in the second quarter of 2020 due to COVID-19 will inhibit its ability to meet client demand. Overall,
management is focused on effectively positioning the Company for a rebound in hiring which we expect later in 2021. Ultimately,
the recovery may be delayed and the economic conditions may worsen. The Company continues to closely monitor the confidence of
its recruiter users and customers, and their respective job requirement load through offline discussions and the Company’s
Recruiter Index survey. We also depend on raising additional debt or
equity capital to stay operational. The economic impact of COVID-19 may make it more difficult for us to raise additional capital
when needed. The terms of any financing, if we are able to complete one, will likely not be favorable to us. If we are unable to
raise additional capital, we may not be able to meet our obligations as they come due, raising substantial doubt as to our ability
to continue as a going concern.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2:48Z</dcterms:created>
  <dcterms:modified xmlns:dcterms="http://purl.org/dc/terms/" xmlns:xsi="http://www.w3.org/2001/XMLSchema-instance" xsi:type="dcterms:W3CDTF">2021-05-14T16:12:48Z</dcterms:modified>
</cp:coreProperties>
</file>